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and Licen" sheetId="11" state="visible" r:id="rId11"/>
    <sheet xmlns:r="http://schemas.openxmlformats.org/officeDocument/2006/relationships" name="Convertible Notes Payable to Re" sheetId="12" state="visible" r:id="rId12"/>
    <sheet xmlns:r="http://schemas.openxmlformats.org/officeDocument/2006/relationships" name="Warrants" sheetId="13" state="visible" r:id="rId13"/>
    <sheet xmlns:r="http://schemas.openxmlformats.org/officeDocument/2006/relationships" name="Stock Op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Notes Payable to _2" sheetId="20" state="visible" r:id="rId20"/>
    <sheet xmlns:r="http://schemas.openxmlformats.org/officeDocument/2006/relationships" name="Warrants (Tables)" sheetId="21" state="visible" r:id="rId21"/>
    <sheet xmlns:r="http://schemas.openxmlformats.org/officeDocument/2006/relationships" name="Stock Options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Intellectual Property and Lic_2" sheetId="25" state="visible" r:id="rId25"/>
    <sheet xmlns:r="http://schemas.openxmlformats.org/officeDocument/2006/relationships" name="Convertible Notes Payable to _3" sheetId="26" state="visible" r:id="rId26"/>
    <sheet xmlns:r="http://schemas.openxmlformats.org/officeDocument/2006/relationships" name="Convertible Notes Payable to _4" sheetId="27" state="visible" r:id="rId27"/>
    <sheet xmlns:r="http://schemas.openxmlformats.org/officeDocument/2006/relationships" name="Warrants (Details)" sheetId="28" state="visible" r:id="rId28"/>
    <sheet xmlns:r="http://schemas.openxmlformats.org/officeDocument/2006/relationships" name="Warrants (Details Narrative)" sheetId="29" state="visible" r:id="rId29"/>
    <sheet xmlns:r="http://schemas.openxmlformats.org/officeDocument/2006/relationships" name="Stock Options (Details)" sheetId="30" state="visible" r:id="rId30"/>
    <sheet xmlns:r="http://schemas.openxmlformats.org/officeDocument/2006/relationships" name="Stock Options (Details Narrativ" sheetId="31" state="visible" r:id="rId31"/>
    <sheet xmlns:r="http://schemas.openxmlformats.org/officeDocument/2006/relationships" name="Stockholders' Equity (Details N"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POWERVERDE,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0933972</t>
        </is>
      </c>
    </row>
    <row r="9">
      <c r="A9" s="4" t="inlineStr">
        <is>
          <t>Current Fiscal Year End Date</t>
        </is>
      </c>
      <c r="B9" s="4" t="inlineStr">
        <is>
          <t>--12-31</t>
        </is>
      </c>
    </row>
    <row r="10">
      <c r="A10" s="4" t="inlineStr">
        <is>
          <t>Entity Common Stock, Shares Outstanding</t>
        </is>
      </c>
      <c r="C10" s="5" t="n">
        <v>27747698</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urrent Reporting Status</t>
        </is>
      </c>
      <c r="B15" s="4" t="inlineStr">
        <is>
          <t>Yes</t>
        </is>
      </c>
    </row>
    <row r="16">
      <c r="A16" s="4" t="inlineStr">
        <is>
          <t>Document Fiscal Year Focus</t>
        </is>
      </c>
      <c r="B16" s="4" t="inlineStr">
        <is>
          <t>2020</t>
        </is>
      </c>
    </row>
    <row r="17">
      <c r="A17" s="4" t="inlineStr">
        <is>
          <t>Document Fiscal Period Focus</t>
        </is>
      </c>
      <c r="B17" s="4" t="inlineStr">
        <is>
          <t>Q3</t>
        </is>
      </c>
    </row>
    <row r="18">
      <c r="A18" s="4" t="inlineStr">
        <is>
          <t>Entity Interactive Data Current</t>
        </is>
      </c>
      <c r="B18" s="4" t="inlineStr">
        <is>
          <t>Yes</t>
        </is>
      </c>
    </row>
    <row r="19">
      <c r="A19" s="4" t="inlineStr">
        <is>
          <t>Entity File Number</t>
        </is>
      </c>
      <c r="B19" s="4" t="inlineStr">
        <is>
          <t>000-27866</t>
        </is>
      </c>
    </row>
    <row r="20">
      <c r="A20" s="4" t="inlineStr">
        <is>
          <t>Entity Incorporation, State or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uncements</t>
        </is>
      </c>
    </row>
    <row r="4">
      <c r="A4" s="4" t="inlineStr">
        <is>
          <t>Recent Accounting Pronouncements</t>
        </is>
      </c>
      <c r="B4" s="4" t="inlineStr">
        <is>
          <t>Note 4 – Recent Accounting Pronouncements In August, 2020, the Financial Accounting Standards Board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e Company is evaluating the impact
ASU 2020-06 could have on its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llectual Property and License Agreement</t>
        </is>
      </c>
      <c r="B1" s="2" t="inlineStr">
        <is>
          <t>9 Months Ended</t>
        </is>
      </c>
    </row>
    <row r="2">
      <c r="B2" s="2" t="inlineStr">
        <is>
          <t>Sep. 30, 2020</t>
        </is>
      </c>
    </row>
    <row r="3">
      <c r="A3" s="3" t="inlineStr">
        <is>
          <t>Business Combinations [Abstract]</t>
        </is>
      </c>
    </row>
    <row r="4">
      <c r="A4" s="4" t="inlineStr">
        <is>
          <t>Intellectual Property and License Agreement</t>
        </is>
      </c>
      <c r="B4" s="4" t="inlineStr">
        <is>
          <t>Note 5 – Intellectual Property and License Agreement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per commercial year, for the remainder of the agreement. Helidyne has defaulted under the agreement. Royalties would
be payable only if Helidyne performs as required, or if the Company elects to produce its own expanders using Helidyne technology. In the second quarter of 2019, management of the Company evaluated
the continued default by Helidyne and determined that Helidyne will not be able to perform under the license agreement for the
foreseeable future. The Company’s license agreement continues to be active and the Company may utilize the Helidyne intellectual
property in marketing its own products. Under the terms of the license agreement, the Company has the right to develop a prototype
utilizing the Helidyne technology at its own cost. Due to the continued default by Helidyne and the potential cost of developing
its own prototype, the Company has determined that the intangible asset related to the above license agreement is impaired and
recognized an impairment charge of $69,178 in the second quarter of 2019, which is 100% of the net carrying value. For the nine months ended September 30, 2020 and 2019, amortization
expense was $0 and $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to Related and Nonrelated Parties</t>
        </is>
      </c>
      <c r="B1" s="2" t="inlineStr">
        <is>
          <t>9 Months Ended</t>
        </is>
      </c>
    </row>
    <row r="2">
      <c r="B2" s="2" t="inlineStr">
        <is>
          <t>Sep. 30, 2020</t>
        </is>
      </c>
    </row>
    <row r="3">
      <c r="A3" s="3" t="inlineStr">
        <is>
          <t>Notes Payable to Related Parties</t>
        </is>
      </c>
    </row>
    <row r="4">
      <c r="A4" s="4" t="inlineStr">
        <is>
          <t>Convertible Notes Payable to Related and Nonrelated Parties</t>
        </is>
      </c>
      <c r="B4" s="4" t="inlineStr">
        <is>
          <t xml:space="preserve">Note 6 - Convertible Notes Payable to Related and Nonrelated
Parties In January, March, and May 2019, the Company issued Convertible
Promissory Notes totaling $200,000 to stockholders and $100,000 convertible note payable to a nonrelated party.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from January 1, 2021 through the maturity date of December 31, 2021. In December 2019, the Company issued a Convertible Promissory Note
in the principal amount of $25,000 to a stockholder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In March 2020, the Company issued a Convertible
Promissory Note in the principal amount of $100,000 to a nonrelated party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In June 2020, the Company issued a Convertible
Promissory Note in the principal amount of $25,000 to a stockholder in connection with a loan in the same amount. The note is to
be paid in one principal payment, along with any unpaid interest by July 31, 2023. Interest is payable semiannually at 10%. The
note is convertible into common stock at a price of $.20 per share through December 31, 2020, $.30 per share from January 1, 2021
through December 31, 2021, and $.40 per share from January 1, 2022 through the maturity date of July 31, 2023. In the third quarter 2020, the Company issued
Convertible Promissory Notes totaling $511,000, of which $25,000 was with a stockholder and the remaining $486,000 was with nonrelated
accredited investors in connection with loans for the same amount. The notes are to be paid in one principal payment, along with
any unpaid interest by December 31, 2023. Interest is payable semiannually at 10% on June 30 and December 31. The notes are convertible
into common stock at a price of $.20 per share through December 31, 2020, $.30 per share from January 1, 2021 through December
31, 2021, and $.40 per share from January 1, 2022 through the maturity date of December 31, 2023. Consequently, the Company has outstanding Convertible Promissory
Notes in an aggregate principal amount of $961,000 through September 30, 2020, of which $275,000 are due to related parties and
$686,000 are to nonrelated parties. See Note 11 for further related party transactions. Total interest accrued of $13,564 and $185
as of September 30, 2020 and December 31, 2019, respectively, is included in the Accounts payable and accrued expenses on the Condensed
Consolidated Balance Sheets. The convertible promissory notes that were issued in the third quarter
2020 included a beneficial conversion feature, which is recorded as a discount against the notes and amortized through the earlier
of the conversion into common stock, or the maturity date. Amortization of the debt discount is reported as interest expense in
the income statement. The total debt discount associated with the beneficial conversion feature for the three and nine months ended
September 30, 2020 was $472,300. Total amortization associated with the beneficial conversion feature debt discount was $6,366
for the three and nine months ended September 30, 2020 Total debt issuance costs were $2,025 and $12,625 for the three
and nine months ended September 30, 2020, respectively. Total amortization associated with the debt issuance costs paid was $3,193
and $10,060 for the three and nine months ended September 30, 2020. Convertible Notes Payable at September 30,
2020 and December 31, 2019 consisted of the following:
September 30, 2020 December 31, 2019
Convertible notes payable to related parties $ 275,000 $ 225,000
Less:
Unamortized debt discount 35,336 —
Unamortized debt issuance costs 11,420 13,100
Total convertible notes payable to related parties $
228,244 $ 211,900
Convertible notes payable $ 686,000 $ 100,000
Less:
Unamortized debt discount 430,596
Unamortized debt issuance costs 9,893 5,646
Total convertible notes payable $ 245,511 $ 94,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Note 7 – Warrants A summary of warrants issued, exercised and expired during the nine
months ended September 30, 2020 is as follows:
Shares Weighted Average Exercise Price Intrinsic Value
Balance at December 31, 2019 975,000 $ .11 $ 0
Exercised (25,000 ) .12 —
Balance at September 30, 2020 950,000 $ .11 $ 225,000 On September 30, 2020, a shareholder exercised
a warrant for 25,000 shares at $0.12 per share, totaling $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0</t>
        </is>
      </c>
    </row>
    <row r="3">
      <c r="A3" s="3" t="inlineStr">
        <is>
          <t>Stock Options</t>
        </is>
      </c>
    </row>
    <row r="4">
      <c r="A4" s="4" t="inlineStr">
        <is>
          <t>Stock Options</t>
        </is>
      </c>
      <c r="B4" s="4" t="inlineStr">
        <is>
          <t>Note 8 – Stock Options Stock option activity for the nine months ended September 30, 2020,
is summarized as follows:
Shares Weighted Average Exercise Price Weighted Average Remaining Contractual Life (Years)
Options outstanding at December 31, 2019 12,180,500 $ 0.21 5.59
Options outstanding and exercisable at September 30, 2020 12,180,500 $ 0.20 4.88 Total stock option compensation for the nine months ended September
30, 2020 and 2019 was $0 and $80,000, respectively. There is no unrecognized compensation expense associated with th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During the nine months ended September 30,
2020, a shareholder exercised a warrant for 25,000 shares at $0.12 per share, totaling $3,000. The Company also purchased from George Konrad, the Company’s
founder and former CEO and Director (“Konrad”) all of Konrad’s 4,027,408 shares of Company common stock (the
“Shares”), representing 12.7% of the Company’s issued and outstanding common stock, for an aggregate price of
$300,000 ($.074 per share). The Company raised the funds used for the purchase of the shares through a private placement of convertible
notes to stockholders and accredited investors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 and Contingencies:</t>
        </is>
      </c>
    </row>
    <row r="4">
      <c r="A4" s="4" t="inlineStr">
        <is>
          <t>Commitments and Contingencies</t>
        </is>
      </c>
      <c r="B4" s="4" t="inlineStr">
        <is>
          <t>Note 10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As of September 30, 2020, no royalties have been paid on this agreement. On April 15, 2017, the Company entered into an assembly agreement
with Liberty Plugins, Inc. (“Liberty”) to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The Company has never assembled/shipped more than 10 Hydras in any month
and does not expect to do so in the future. As of September 30, 2019, the Company has built and shipped 43 Hydras. Revenue for
these products is reflected in the net revenue on the Company’s condensed consolidated statement of operations as follows:
$25,000 and $9,000 for the nine months ended September 30, 2020 and 2019, respectively and $6,000 and $3,000 for the three months
ended September 30, 2020 and 2019, respectively. On September 20, 2020, the Company signed a
Binding Letter of Intent for a merger (the “LOI”) with 374Water Inc. (“374Water”) a privately-held company
based in Durham, North Carolina www.374water.com. Subject to the terms and conditions set forth in
the LOI, 374Water will merge into a newly- formed wholly-owned subsidiary of the Company (the “Sub”), with the Sub
as the surviving corporation (the “Merger”). Upon closing of the Merger, the Company will issue new shares of common
stock to 374Water shareholders such that 374Water shareholders will own approximately 60% of the combined company, and the Company’s
shareholders will own approximately 40%. The Merger is subject to adjustments for liabilities, and the closing is contingent on
the achievement of certain milestones and satisfaction of conditions by both parties prior to closing, including the raising of
net proceeds of at least $6.25 million of additional capital pursuant to a private placement by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1 - Related Party Transactions On September 1, 2019, the Company hired Daniel Bogar to serve as
its President, reporting to the CEO. As compensation, Mr. Bogar received a fully-vested non-qualified option to purchase 1,000,000
shares of the Company’s common stock at an exercise price of $.10 per share, with an expiration date of June 30, 2026. On
September 1, 2020, the Company entered into a one-year employment agreement with Mr. Bogar at an annual salary of $90,000; however,
the Company will be permitted to defer payment of the salary to the extent required to maintain solvency. Mr. Bogar was owed accrued
compensation of $7,500 and $0 as of September 30, 2020 and December 31, 2019, respectively, which is presented in accounts payable
and accrued expenses on the condensed consolidated balance sheets. Since July 2010, the accounting firm J.L. Hofmann &amp; Associates,
P.A. (“JLHPA”), whose principal is our CFO John L. Hofmann, has provided financial consulting and accounting services
to the Company. In December 2017, J.L. Hofmann &amp; Associates, P.A. merged with Kabat, Schertzer, De La Torre, Taraboulos &amp;
Co, LLC (“KSDT”). The Company paid $33,200 and $19,100 for its services in the nine months ended September 30, 2020
and 2019, respectively. The Company’s consultant and shareholder Hank Leibowitz receives
compensation of $7,500 per month, totaling $45,000 for the nine months ended September 30, 2020 and 2019. Mr. Leibowitz was owed
accrued compensation of $113,327 and $52,500 as of September 30, 2020 and December 31, 2019, respectively, which is presented in
accounts payable and accrued expenses on the condensed consolidated balance sheets. In connection with the convertible notes that were issued in 2019
and the first quarter of 2020, the Company accrued an 8% finder’s fee to its Chief Executive Officer, Richard Davis, totaling
$34,000. For the convertible note that was issued in the second quarter of 2020, the Company accrued a 6.4% finder’s fee
to Mr. Davis, totaling $1,600. For the convertible note that was issued in the third quarter of 2020, the Company accrued a 6.4%
finder’s fee to Mr. Davis, totaling $2,025. On September 1, 2020, the Company entered into a one-year employment
agreement with Mr. Davis at an annual salary of $90,000; however, the Company will be permitted to defer payment of the salary
to the extent required to maintain solvency. As per the terms of the agreement, Mr. Davis agreed to waive all rights to the finder’s
fees. Mr. Davis was owed accrued compensation of $7,500 and $0 as of September 30, 2020 and December 31, 2019, respectively, which
is presented in accounts payable and accrued expenses on the condensed consolidated balance sheets. On September 30, 2020, the Company purchased from George Konrad,
the Company’s founder and former CEO and Director (“Konrad”) all of Konrad’s 4,027,408 shares of Company
common stock (the “Shares”), representing 12.7% of the Company’s issued and outstanding common stock, for an
aggregate price of $300,000 ($.074 per share). The Company raised the funds used for the purchase of the shares through a private
placement of convertible notes to stockholders and accredited investors. See Note 6 for convertible notes payable with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2 – Subsequent Events In October 2020, the Company issued Convertible
Promissory Notes totaling $250,000, to stockholders and accredited investors in connection with loans in the same amount. Each
note is to be paid in one principal payment, along with any unpaid interest by December 31, 2023. Interest is payable semiannually
at 10%. Each note is convertible into common stock at a price of $.20 per share through December 31, 2020, $.30 per share from
January 1, 2021 through December 31, 2021, and $.40 per share from January 1, 2022 through the maturity date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Policy Text Block [Abstract]</t>
        </is>
      </c>
    </row>
    <row r="4">
      <c r="A4" s="4" t="inlineStr">
        <is>
          <t>Cash Equivalents</t>
        </is>
      </c>
      <c r="B4" s="4" t="inlineStr">
        <is>
          <t>Cash Equivalents The Company considers all highly liquid investments purchased with
an original maturity of three months or less to be cash equivalents. The Company held no cash equivalents as of September 30, 2020
and December 31, 2019.</t>
        </is>
      </c>
    </row>
    <row r="5">
      <c r="A5" s="4" t="inlineStr">
        <is>
          <t>Accounts Receivables</t>
        </is>
      </c>
      <c r="B5" s="4" t="inlineStr">
        <is>
          <t>Accounts Receivable and Concentration Accounts receivable consist of balances due from assembly services.
The Company monitors accounts receivable and provides allowances when considered necessary. At September 30, 2020 and December
31, 2019, accounts receivable were considered to be fully collectible. Accordingly, no allowance for doubtful accounts was provided.
At September 30, 2020 and December 31, 2019, accounts receivable were due from one customer.</t>
        </is>
      </c>
    </row>
    <row r="6">
      <c r="A6" s="4" t="inlineStr">
        <is>
          <t>Revenue Recognition</t>
        </is>
      </c>
      <c r="B6" s="4" t="inlineStr">
        <is>
          <t xml:space="preserve">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three and nine months ended September 30, 2020 and 2019 were generated from manufacturing assembly services and are from
one customer. </t>
        </is>
      </c>
    </row>
    <row r="7">
      <c r="A7" s="4" t="inlineStr">
        <is>
          <t>Impairment of Long-Lived Assets</t>
        </is>
      </c>
      <c r="B7" s="4" t="inlineStr">
        <is>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is>
      </c>
    </row>
    <row r="8">
      <c r="A8" s="4" t="inlineStr">
        <is>
          <t>Stock-based Compensation</t>
        </is>
      </c>
      <c r="B8" s="4" t="inlineStr">
        <is>
          <t>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9">
      <c r="A9" s="4" t="inlineStr">
        <is>
          <t>Accounting for Uncertainty in Income Taxes</t>
        </is>
      </c>
      <c r="B9" s="4" t="inlineStr">
        <is>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September
30, 2020 and December 30, 2019.</t>
        </is>
      </c>
    </row>
    <row r="10">
      <c r="A10" s="4" t="inlineStr">
        <is>
          <t>Income Tax Policy</t>
        </is>
      </c>
      <c r="B10" s="4" t="inlineStr">
        <is>
          <t>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1">
      <c r="A11" s="4" t="inlineStr">
        <is>
          <t>Research and Development Costs</t>
        </is>
      </c>
      <c r="B11" s="4" t="inlineStr">
        <is>
          <t>Research and Development Costs The Company’s research and development costs are expensed
in the period in which they are incurred. Such expenditures amounted to $79,939 and $184,301 for the nine months ended September
30, 2020 and 2019, respectively. The expenditures amounted to $22,500 and $114,620 for the three months ended September 30, 2020
and 2019, respectively.</t>
        </is>
      </c>
    </row>
    <row r="12">
      <c r="A12" s="4" t="inlineStr">
        <is>
          <t>Earnings (Loss) Per Share</t>
        </is>
      </c>
      <c r="B12" s="4" t="inlineStr">
        <is>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September 30, 2020 and September 30, 2019, respectively, were excluded
from weighted average common shares outstanding on a diluted basis as well as options for 12,180,500 shares.</t>
        </is>
      </c>
    </row>
    <row r="13">
      <c r="A13" s="4" t="inlineStr">
        <is>
          <t>Financial instruments</t>
        </is>
      </c>
      <c r="B13" s="4" t="inlineStr">
        <is>
          <t>Financial Instruments The Company carries cash, accounts receivable, accounts payable,
accrued expenses and convertible notes payable, at historical costs. The respective estimated fair values of these assets and liabilities
approximate carrying values due to their current nature.</t>
        </is>
      </c>
    </row>
    <row r="14">
      <c r="A14" s="4" t="inlineStr">
        <is>
          <t>Use of Estimates</t>
        </is>
      </c>
      <c r="B14"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138991</v>
      </c>
      <c r="C3" s="6" t="n">
        <v>20033</v>
      </c>
    </row>
    <row r="4">
      <c r="A4" s="4" t="inlineStr">
        <is>
          <t>Accounts receivable</t>
        </is>
      </c>
      <c r="B4" s="5" t="n">
        <v>19000</v>
      </c>
      <c r="C4" s="5" t="n">
        <v>6000</v>
      </c>
    </row>
    <row r="5">
      <c r="A5" s="4" t="inlineStr">
        <is>
          <t>Prepaid expenses</t>
        </is>
      </c>
      <c r="B5" s="5" t="n">
        <v>14224</v>
      </c>
      <c r="C5" s="5" t="n">
        <v>11460</v>
      </c>
    </row>
    <row r="6">
      <c r="A6" s="4" t="inlineStr">
        <is>
          <t>Total Current Assets</t>
        </is>
      </c>
      <c r="B6" s="5" t="n">
        <v>172215</v>
      </c>
      <c r="C6" s="5" t="n">
        <v>37493</v>
      </c>
    </row>
    <row r="7">
      <c r="A7" s="3" t="inlineStr">
        <is>
          <t>Current Liabilities:</t>
        </is>
      </c>
    </row>
    <row r="8">
      <c r="A8" s="4" t="inlineStr">
        <is>
          <t>Accounts payable and accrued expenses</t>
        </is>
      </c>
      <c r="B8" s="5" t="n">
        <v>186418</v>
      </c>
      <c r="C8" s="5" t="n">
        <v>101131</v>
      </c>
    </row>
    <row r="9">
      <c r="A9" s="4" t="inlineStr">
        <is>
          <t>Total Current Liabilities</t>
        </is>
      </c>
      <c r="B9" s="5" t="n">
        <v>186418</v>
      </c>
      <c r="C9" s="5" t="n">
        <v>101131</v>
      </c>
    </row>
    <row r="10">
      <c r="A10" s="3" t="inlineStr">
        <is>
          <t>Long Term Liabilities</t>
        </is>
      </c>
    </row>
    <row r="11">
      <c r="A11" s="4" t="inlineStr">
        <is>
          <t>Convertible notes payable to related parties, net of debt discount and issuance costs</t>
        </is>
      </c>
      <c r="B11" s="5" t="n">
        <v>228244</v>
      </c>
      <c r="C11" s="5" t="n">
        <v>211900</v>
      </c>
    </row>
    <row r="12">
      <c r="A12" s="4" t="inlineStr">
        <is>
          <t>Convertible notes payable, net of debt discount and issuance costs</t>
        </is>
      </c>
      <c r="B12" s="5" t="n">
        <v>245511</v>
      </c>
      <c r="C12" s="5" t="n">
        <v>94354</v>
      </c>
    </row>
    <row r="13">
      <c r="A13" s="4" t="inlineStr">
        <is>
          <t>Total Long Term Liabilities</t>
        </is>
      </c>
      <c r="B13" s="5" t="n">
        <v>473755</v>
      </c>
      <c r="C13" s="5" t="n">
        <v>306254</v>
      </c>
    </row>
    <row r="14">
      <c r="A14" s="4" t="inlineStr">
        <is>
          <t>Total Liabilities</t>
        </is>
      </c>
      <c r="B14" s="5" t="n">
        <v>660173</v>
      </c>
      <c r="C14" s="5" t="n">
        <v>407385</v>
      </c>
    </row>
    <row r="15">
      <c r="A15" s="3" t="inlineStr">
        <is>
          <t>Stockholders' Deficit</t>
        </is>
      </c>
    </row>
    <row r="16">
      <c r="A16" s="4" t="inlineStr">
        <is>
          <t>Preferred Stock: 50,000,000 preferred shares authorized, 0 preferred shares issued at September 30, 2020 and December 31, 2019</t>
        </is>
      </c>
      <c r="B16" s="5" t="n">
        <v>0</v>
      </c>
      <c r="C16" s="5" t="n">
        <v>0</v>
      </c>
    </row>
    <row r="17">
      <c r="A17" s="4" t="inlineStr">
        <is>
          <t>Common stock: 200,000,000 common shares authorized, par value $0.0001 per share, 40,300,106 common shares issued; 27,747,698 and 31,750,106 common shares outstanding at September 30, 2020 and December 31, 2019, respectively</t>
        </is>
      </c>
      <c r="B17" s="5" t="n">
        <v>3981</v>
      </c>
      <c r="C17" s="5" t="n">
        <v>3981</v>
      </c>
    </row>
    <row r="18">
      <c r="A18" s="4" t="inlineStr">
        <is>
          <t>Additional paid-in capital</t>
        </is>
      </c>
      <c r="B18" s="5" t="n">
        <v>13165280</v>
      </c>
      <c r="C18" s="5" t="n">
        <v>12689980</v>
      </c>
    </row>
    <row r="19">
      <c r="A19" s="4" t="inlineStr">
        <is>
          <t>Treasury stock, 12,577,408 and 8,550,000 shares at cost, respectively</t>
        </is>
      </c>
      <c r="B19" s="5" t="n">
        <v>-791139</v>
      </c>
      <c r="C19" s="5" t="n">
        <v>-491139</v>
      </c>
    </row>
    <row r="20">
      <c r="A20" s="4" t="inlineStr">
        <is>
          <t>Accumulated deficit</t>
        </is>
      </c>
      <c r="B20" s="5" t="n">
        <v>-12866080</v>
      </c>
      <c r="C20" s="5" t="n">
        <v>-12572714</v>
      </c>
    </row>
    <row r="21">
      <c r="A21" s="4" t="inlineStr">
        <is>
          <t>Total Stockholders' Deficit</t>
        </is>
      </c>
      <c r="B21" s="5" t="n">
        <v>-487958</v>
      </c>
      <c r="C21" s="5" t="n">
        <v>-369892</v>
      </c>
    </row>
    <row r="22">
      <c r="A22" s="4" t="inlineStr">
        <is>
          <t>Total Liabilities and Stockholders' Deficit</t>
        </is>
      </c>
      <c r="B22" s="6" t="n">
        <v>172215</v>
      </c>
      <c r="C22" s="6" t="n">
        <v>37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9 Months Ended</t>
        </is>
      </c>
    </row>
    <row r="2">
      <c r="B2" s="2" t="inlineStr">
        <is>
          <t>Sep. 30, 2020</t>
        </is>
      </c>
    </row>
    <row r="3">
      <c r="A3" s="3" t="inlineStr">
        <is>
          <t>Notes Payable to Related Parties</t>
        </is>
      </c>
    </row>
    <row r="4">
      <c r="A4" s="4" t="inlineStr">
        <is>
          <t>Convertible Notes Payable</t>
        </is>
      </c>
      <c r="B4" s="4" t="inlineStr">
        <is>
          <t xml:space="preserve">Convertible Notes Payable at September 30,
2020 and December 31, 2019 consisted of the following:
September 30, 2020 December 31, 2019
Convertible notes payable to related parties $ 275,000 $ 225,000
Less:
Unamortized debt discount 35,336 —
Unamortized debt issuance costs 11,420 13,100
Total convertible notes payable to related parties $
228,244 $ 211,900
Convertible notes payable $ 686,000 $ 100,000
Less:
Unamortized debt discount 430,596
Unamortized debt issuance costs 9,893 5,646
Total convertible notes payable $ 245,511 $ 94,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Summary of warrants</t>
        </is>
      </c>
      <c r="B4" s="4" t="inlineStr">
        <is>
          <t xml:space="preserve">A summary of warrants issued, exercised and expired during the nine
months ended September 30, 2020 is as follows:
Shares Weighted Average Exercise Price Intrinsic Value
Balance at December 31, 2019 975,000 $ .11 $ 0
Exercised (25,000 ) .12 —
Balance at September 30, 2020 950,000 $ .11 $ 2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9 Months Ended</t>
        </is>
      </c>
    </row>
    <row r="2">
      <c r="B2" s="2" t="inlineStr">
        <is>
          <t>Sep. 30, 2020</t>
        </is>
      </c>
    </row>
    <row r="3">
      <c r="A3" s="3" t="inlineStr">
        <is>
          <t>Stock Options</t>
        </is>
      </c>
    </row>
    <row r="4">
      <c r="A4" s="4" t="inlineStr">
        <is>
          <t>Stock Option</t>
        </is>
      </c>
      <c r="B4" s="4" t="inlineStr">
        <is>
          <t xml:space="preserve">Stock option activity for the nine months ended September 30, 2020,
is summarized as follows:
Shares Weighted Average Exercise Price Weighted Average Remaining Contractual Life (Years)
Options outstanding at December 31, 2019 12,180,500 $ 0.21 5.59
Options outstanding and exercisable at September 30, 2020 12,180,500 $ 0.20 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 Details Narrative</t>
        </is>
      </c>
    </row>
    <row r="4">
      <c r="A4" s="4" t="inlineStr">
        <is>
          <t>Working capital deficit</t>
        </is>
      </c>
      <c r="B4" s="6" t="n">
        <v>-14203</v>
      </c>
      <c r="D4" s="6" t="n">
        <v>-14203</v>
      </c>
      <c r="F4" s="6" t="n">
        <v>-63638</v>
      </c>
    </row>
    <row r="5">
      <c r="A5" s="4" t="inlineStr">
        <is>
          <t>Accumulated deficit</t>
        </is>
      </c>
      <c r="B5" s="5" t="n">
        <v>-12866080</v>
      </c>
      <c r="D5" s="5" t="n">
        <v>-12866080</v>
      </c>
      <c r="F5" s="6" t="n">
        <v>-12572714</v>
      </c>
    </row>
    <row r="6">
      <c r="A6" s="4" t="inlineStr">
        <is>
          <t>Net loss</t>
        </is>
      </c>
      <c r="B6" s="6" t="n">
        <v>-122551</v>
      </c>
      <c r="C6" s="6" t="n">
        <v>-170823</v>
      </c>
      <c r="D6" s="5" t="n">
        <v>-293366</v>
      </c>
      <c r="E6" s="6" t="n">
        <v>-426814</v>
      </c>
    </row>
    <row r="7">
      <c r="A7" s="4" t="inlineStr">
        <is>
          <t>Net cash used in operations</t>
        </is>
      </c>
      <c r="D7" s="6" t="n">
        <v>-207417</v>
      </c>
      <c r="E7" s="6" t="n">
        <v>-25237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doubtful accounts</t>
        </is>
      </c>
      <c r="B3" s="6" t="n">
        <v>0</v>
      </c>
      <c r="D3" s="6" t="n">
        <v>0</v>
      </c>
      <c r="F3" s="6" t="n">
        <v>0</v>
      </c>
    </row>
    <row r="4">
      <c r="A4" s="4" t="inlineStr">
        <is>
          <t>Research and development cost</t>
        </is>
      </c>
      <c r="B4" s="5" t="n">
        <v>22500</v>
      </c>
      <c r="C4" s="6" t="n">
        <v>114620</v>
      </c>
      <c r="D4" s="5" t="n">
        <v>79939</v>
      </c>
      <c r="E4" s="6" t="n">
        <v>184301</v>
      </c>
    </row>
    <row r="5">
      <c r="A5" s="4" t="inlineStr">
        <is>
          <t>Impairment charge</t>
        </is>
      </c>
      <c r="C5" s="6" t="n">
        <v>69178</v>
      </c>
    </row>
    <row r="6">
      <c r="A6" s="4" t="inlineStr">
        <is>
          <t>Uncertain tax positions</t>
        </is>
      </c>
      <c r="B6" s="5" t="n">
        <v>0</v>
      </c>
      <c r="D6" s="5" t="n">
        <v>0</v>
      </c>
      <c r="F6" s="5" t="n">
        <v>0</v>
      </c>
    </row>
    <row r="7">
      <c r="A7" s="4" t="inlineStr">
        <is>
          <t>Cash equivalents</t>
        </is>
      </c>
      <c r="B7" s="6" t="n">
        <v>0</v>
      </c>
      <c r="D7" s="6" t="n">
        <v>0</v>
      </c>
      <c r="F7" s="6" t="n">
        <v>0</v>
      </c>
    </row>
    <row r="8">
      <c r="A8" s="4" t="inlineStr">
        <is>
          <t>Warrants</t>
        </is>
      </c>
    </row>
    <row r="9">
      <c r="A9" s="4" t="inlineStr">
        <is>
          <t>Antidilutive Excluded from Computation of Earnings Per Share, Amount</t>
        </is>
      </c>
      <c r="D9" s="5" t="n">
        <v>950000</v>
      </c>
      <c r="E9" s="5" t="n">
        <v>975000</v>
      </c>
    </row>
    <row r="10">
      <c r="A10" s="4" t="inlineStr">
        <is>
          <t>Option</t>
        </is>
      </c>
    </row>
    <row r="11">
      <c r="A11" s="4" t="inlineStr">
        <is>
          <t>Antidilutive Excluded from Computation of Earnings Per Share, Amount</t>
        </is>
      </c>
      <c r="D11" s="5" t="n">
        <v>121805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tellectual Property and License Agreement (Details Narrative) - USD ($)</t>
        </is>
      </c>
      <c r="B1" s="2" t="inlineStr">
        <is>
          <t>Jun. 01, 2016</t>
        </is>
      </c>
      <c r="C1" s="2" t="inlineStr">
        <is>
          <t>Sep. 30, 2019</t>
        </is>
      </c>
      <c r="D1" s="2" t="inlineStr">
        <is>
          <t>Sep. 30, 2020</t>
        </is>
      </c>
      <c r="E1" s="2" t="inlineStr">
        <is>
          <t>Sep. 30, 2019</t>
        </is>
      </c>
    </row>
    <row r="2">
      <c r="A2" s="4" t="inlineStr">
        <is>
          <t>Amortization expense</t>
        </is>
      </c>
      <c r="D2" s="6" t="n">
        <v>0</v>
      </c>
      <c r="E2" s="6" t="n">
        <v>5000</v>
      </c>
    </row>
    <row r="3">
      <c r="A3" s="4" t="inlineStr">
        <is>
          <t>Impairment charge</t>
        </is>
      </c>
      <c r="C3" s="6" t="n">
        <v>69178</v>
      </c>
    </row>
    <row r="4">
      <c r="A4" s="4" t="inlineStr">
        <is>
          <t>Helidyne LLC [Member]</t>
        </is>
      </c>
    </row>
    <row r="5">
      <c r="A5" s="4" t="inlineStr">
        <is>
          <t>Commercial royalty obligation</t>
        </is>
      </c>
      <c r="B5" s="6" t="n">
        <v>100000</v>
      </c>
    </row>
    <row r="6">
      <c r="A6" s="4" t="inlineStr">
        <is>
          <t>Annual royalty</t>
        </is>
      </c>
      <c r="B6"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to Related and Nonrelated Parties (Details) - USD ($)</t>
        </is>
      </c>
      <c r="B1" s="2" t="inlineStr">
        <is>
          <t>Sep. 30, 2020</t>
        </is>
      </c>
      <c r="C1" s="2" t="inlineStr">
        <is>
          <t>Dec. 31, 2019</t>
        </is>
      </c>
    </row>
    <row r="2">
      <c r="A2" s="3" t="inlineStr">
        <is>
          <t>Notes Payable to Related Parties</t>
        </is>
      </c>
    </row>
    <row r="3">
      <c r="A3" s="4" t="inlineStr">
        <is>
          <t>Convertible notes payable to related parties</t>
        </is>
      </c>
      <c r="B3" s="6" t="n">
        <v>275000</v>
      </c>
      <c r="C3" s="6" t="n">
        <v>225000</v>
      </c>
    </row>
    <row r="4">
      <c r="A4" s="4" t="inlineStr">
        <is>
          <t>Unamortized debt discount</t>
        </is>
      </c>
      <c r="B4" s="5" t="n">
        <v>35336</v>
      </c>
      <c r="C4" s="4" t="inlineStr">
        <is>
          <t xml:space="preserve"> </t>
        </is>
      </c>
    </row>
    <row r="5">
      <c r="A5" s="4" t="inlineStr">
        <is>
          <t>Unamortized debt issuance costs</t>
        </is>
      </c>
      <c r="B5" s="5" t="n">
        <v>11420</v>
      </c>
      <c r="C5" s="5" t="n">
        <v>13100</v>
      </c>
    </row>
    <row r="6">
      <c r="A6" s="4" t="inlineStr">
        <is>
          <t>Total convertible notes payable to related parties</t>
        </is>
      </c>
      <c r="B6" s="5" t="n">
        <v>275000</v>
      </c>
      <c r="C6" s="5" t="n">
        <v>225000</v>
      </c>
    </row>
    <row r="7">
      <c r="A7" s="4" t="inlineStr">
        <is>
          <t>Convertible notes payable to related parties</t>
        </is>
      </c>
      <c r="B7" s="5" t="n">
        <v>686000</v>
      </c>
      <c r="C7" s="5" t="n">
        <v>100000</v>
      </c>
    </row>
    <row r="8">
      <c r="A8" s="4" t="inlineStr">
        <is>
          <t>Less: Unamortized debt costs</t>
        </is>
      </c>
      <c r="B8" s="5" t="n">
        <v>430596</v>
      </c>
      <c r="C8" s="5" t="n">
        <v>0</v>
      </c>
    </row>
    <row r="9">
      <c r="A9" s="4" t="inlineStr">
        <is>
          <t>Less: Unamortized debt issuance costs</t>
        </is>
      </c>
      <c r="B9" s="5" t="n">
        <v>9893</v>
      </c>
      <c r="C9" s="5" t="n">
        <v>5646</v>
      </c>
    </row>
    <row r="10">
      <c r="A10" s="4" t="inlineStr">
        <is>
          <t>Total convertible notes payable</t>
        </is>
      </c>
      <c r="B10" s="6" t="n">
        <v>245511</v>
      </c>
      <c r="C10" s="6" t="n">
        <v>943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5" customWidth="1" min="7" max="7"/>
  </cols>
  <sheetData>
    <row r="1">
      <c r="A1" s="1" t="inlineStr">
        <is>
          <t>Convertible Notes Payable to Related and Nonrelated Parties (Details Narrative) - USD ($)</t>
        </is>
      </c>
      <c r="B1" s="2" t="inlineStr">
        <is>
          <t>1 Months Ended</t>
        </is>
      </c>
      <c r="E1" s="2" t="inlineStr">
        <is>
          <t>3 Months Ended</t>
        </is>
      </c>
      <c r="F1" s="2" t="inlineStr">
        <is>
          <t>5 Months Ended</t>
        </is>
      </c>
      <c r="G1" s="2" t="inlineStr">
        <is>
          <t>9 Months Ended</t>
        </is>
      </c>
    </row>
    <row r="2">
      <c r="B2" s="2" t="inlineStr">
        <is>
          <t>Jun. 30, 2020</t>
        </is>
      </c>
      <c r="C2" s="2" t="inlineStr">
        <is>
          <t>Mar. 31, 2020</t>
        </is>
      </c>
      <c r="D2" s="2" t="inlineStr">
        <is>
          <t>Dec. 31, 2019</t>
        </is>
      </c>
      <c r="E2" s="2" t="inlineStr">
        <is>
          <t>Sep. 30, 2020</t>
        </is>
      </c>
      <c r="F2" s="2" t="inlineStr">
        <is>
          <t>May 31, 2019</t>
        </is>
      </c>
      <c r="G2" s="2" t="inlineStr">
        <is>
          <t>Sep. 30, 2020</t>
        </is>
      </c>
    </row>
    <row r="3">
      <c r="A3" s="4" t="inlineStr">
        <is>
          <t>Notes payable to stockholders</t>
        </is>
      </c>
      <c r="D3" s="6" t="n">
        <v>100000</v>
      </c>
      <c r="E3" s="6" t="n">
        <v>686000</v>
      </c>
      <c r="G3" s="6" t="n">
        <v>686000</v>
      </c>
    </row>
    <row r="4">
      <c r="A4" s="4" t="inlineStr">
        <is>
          <t>Interest accrued</t>
        </is>
      </c>
      <c r="D4" s="5" t="n">
        <v>185</v>
      </c>
      <c r="E4" s="5" t="n">
        <v>13564</v>
      </c>
      <c r="G4" s="5" t="n">
        <v>13564</v>
      </c>
    </row>
    <row r="5">
      <c r="A5" s="4" t="inlineStr">
        <is>
          <t>Beneficial conversion feature</t>
        </is>
      </c>
      <c r="E5" s="5" t="n">
        <v>472300</v>
      </c>
      <c r="G5" s="5" t="n">
        <v>472300</v>
      </c>
    </row>
    <row r="6">
      <c r="A6" s="4" t="inlineStr">
        <is>
          <t>Amortization of debt discount</t>
        </is>
      </c>
      <c r="E6" s="5" t="n">
        <v>6366</v>
      </c>
      <c r="G6" s="5" t="n">
        <v>6366</v>
      </c>
    </row>
    <row r="7">
      <c r="A7" s="4" t="inlineStr">
        <is>
          <t>Debt issuance costs</t>
        </is>
      </c>
      <c r="E7" s="5" t="n">
        <v>2025</v>
      </c>
      <c r="G7" s="5" t="n">
        <v>12625</v>
      </c>
    </row>
    <row r="8">
      <c r="A8" s="4" t="inlineStr">
        <is>
          <t>Amortization of debt issuance costs</t>
        </is>
      </c>
      <c r="E8" s="5" t="n">
        <v>3193</v>
      </c>
      <c r="G8" s="5" t="n">
        <v>10060</v>
      </c>
    </row>
    <row r="9">
      <c r="A9" s="4" t="inlineStr">
        <is>
          <t>Convertible Promissory Notes</t>
        </is>
      </c>
    </row>
    <row r="10">
      <c r="A10" s="4" t="inlineStr">
        <is>
          <t>Notes payable to stockholders</t>
        </is>
      </c>
      <c r="F10" s="6" t="n">
        <v>300000</v>
      </c>
    </row>
    <row r="11">
      <c r="A11" s="4" t="inlineStr">
        <is>
          <t>Maturity date</t>
        </is>
      </c>
      <c r="F11" s="4" t="inlineStr">
        <is>
          <t>Dec. 31,
		2021</t>
        </is>
      </c>
    </row>
    <row r="12">
      <c r="A12" s="4" t="inlineStr">
        <is>
          <t>Interest rate</t>
        </is>
      </c>
      <c r="F12" s="4" t="inlineStr">
        <is>
          <t>10.00%</t>
        </is>
      </c>
    </row>
    <row r="13">
      <c r="A13" s="4" t="inlineStr">
        <is>
          <t>Notes payable description</t>
        </is>
      </c>
      <c r="F13" s="4" t="inlineStr">
        <is>
          <t>The notes are convertible into common stock at a price of $.20 per share through December 31, 2019, $.30 per share from January 1, 2020 through December 31, 2020, and $.40 per share from January 1, 2021 through the maturity date of December 31, 2021.</t>
        </is>
      </c>
    </row>
    <row r="14">
      <c r="A14" s="4" t="inlineStr">
        <is>
          <t>Convertible Promissory Notes</t>
        </is>
      </c>
    </row>
    <row r="15">
      <c r="A15" s="4" t="inlineStr">
        <is>
          <t>Notes payable to stockholders</t>
        </is>
      </c>
      <c r="D15" s="6" t="n">
        <v>25000</v>
      </c>
    </row>
    <row r="16">
      <c r="A16" s="4" t="inlineStr">
        <is>
          <t>Maturity date</t>
        </is>
      </c>
      <c r="D16" s="4" t="inlineStr">
        <is>
          <t>Dec. 31,
		2022</t>
        </is>
      </c>
    </row>
    <row r="17">
      <c r="A17" s="4" t="inlineStr">
        <is>
          <t>Interest rate</t>
        </is>
      </c>
      <c r="D17" s="4" t="inlineStr">
        <is>
          <t>10.00%</t>
        </is>
      </c>
    </row>
    <row r="18">
      <c r="A18" s="4" t="inlineStr">
        <is>
          <t>Notes payable description</t>
        </is>
      </c>
      <c r="D18" s="4" t="inlineStr">
        <is>
          <t>The notes are convertible into common stock at a price of $.20 per share through December 31, 2020, $.30 per share from January 1, 2021 through December 31, 2021, and $.40 per share from January 1, 2022 through the maturity date of December 31, 2022.</t>
        </is>
      </c>
    </row>
    <row r="19">
      <c r="A19" s="4" t="inlineStr">
        <is>
          <t>Convertible Promissory Notes</t>
        </is>
      </c>
    </row>
    <row r="20">
      <c r="A20" s="4" t="inlineStr">
        <is>
          <t>Notes payable to stockholders</t>
        </is>
      </c>
      <c r="C20" s="6" t="n">
        <v>100000</v>
      </c>
    </row>
    <row r="21">
      <c r="A21" s="4" t="inlineStr">
        <is>
          <t>Maturity date</t>
        </is>
      </c>
      <c r="C21" s="4" t="inlineStr">
        <is>
          <t>Dec. 31,
		2022</t>
        </is>
      </c>
    </row>
    <row r="22">
      <c r="A22" s="4" t="inlineStr">
        <is>
          <t>Interest rate</t>
        </is>
      </c>
      <c r="C22" s="4" t="inlineStr">
        <is>
          <t>10.00%</t>
        </is>
      </c>
    </row>
    <row r="23">
      <c r="A23" s="4" t="inlineStr">
        <is>
          <t>Notes payable description</t>
        </is>
      </c>
      <c r="C23" s="4" t="inlineStr">
        <is>
          <t>The note is convertible into common stock at a price of $.20 per share through December 31, 2020, $.30 per share from January 1, 2021 through December 31, 2021, and $.40 per share from January 1, 2022 through the maturity date of December 31, 2022.</t>
        </is>
      </c>
    </row>
    <row r="24">
      <c r="A24" s="4" t="inlineStr">
        <is>
          <t>Convertible Promissory Notes</t>
        </is>
      </c>
    </row>
    <row r="25">
      <c r="A25" s="4" t="inlineStr">
        <is>
          <t>Notes payable to stockholders</t>
        </is>
      </c>
      <c r="B25" s="6" t="n">
        <v>25000</v>
      </c>
      <c r="E25" s="6" t="n">
        <v>511000</v>
      </c>
      <c r="G25" s="6" t="n">
        <v>511000</v>
      </c>
    </row>
    <row r="26">
      <c r="A26" s="4" t="inlineStr">
        <is>
          <t>Maturity date</t>
        </is>
      </c>
      <c r="B26" s="4" t="inlineStr">
        <is>
          <t>Jul. 31,
		2023</t>
        </is>
      </c>
      <c r="E26" s="4" t="inlineStr">
        <is>
          <t>Dec. 31,
		2023</t>
        </is>
      </c>
    </row>
    <row r="27">
      <c r="A27" s="4" t="inlineStr">
        <is>
          <t>Interest rate</t>
        </is>
      </c>
      <c r="B27" s="4" t="inlineStr">
        <is>
          <t>10.00%</t>
        </is>
      </c>
      <c r="E27" s="4" t="inlineStr">
        <is>
          <t>10.00%</t>
        </is>
      </c>
      <c r="G27" s="4" t="inlineStr">
        <is>
          <t>10.00%</t>
        </is>
      </c>
    </row>
    <row r="28">
      <c r="A28" s="4" t="inlineStr">
        <is>
          <t>Notes payable description</t>
        </is>
      </c>
      <c r="B28" s="4" t="inlineStr">
        <is>
          <t>The note is convertible into common stock at a price of $.20 per share through December 31, 2020, $.30 per share from January 1, 2021 through December 31, 2021, and $.40 per share from January 1, 2022 through the maturity date of july 31, 2023.</t>
        </is>
      </c>
      <c r="E28" s="4" t="inlineStr">
        <is>
          <t>The notes are convertible into common stock at a price of $.20 per share through December 31, 2020, $.30 per share from January 1, 2021 through December 31, 2021, and $.40 per share from January 1, 2022 through the maturity date of December 31, 2023.</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Warrants (Details)</t>
        </is>
      </c>
      <c r="B1" s="2" t="inlineStr">
        <is>
          <t>9 Months Ended</t>
        </is>
      </c>
    </row>
    <row r="2">
      <c r="B2" s="2" t="inlineStr">
        <is>
          <t>Sep. 30, 2020USD ($)$ / sharesshares</t>
        </is>
      </c>
    </row>
    <row r="3">
      <c r="A3" s="3" t="inlineStr">
        <is>
          <t>Warrants Abstract</t>
        </is>
      </c>
    </row>
    <row r="4">
      <c r="A4" s="4" t="inlineStr">
        <is>
          <t>Balance at beginning | shares</t>
        </is>
      </c>
      <c r="B4" s="5" t="n">
        <v>975000</v>
      </c>
    </row>
    <row r="5">
      <c r="A5" s="4" t="inlineStr">
        <is>
          <t>Shares Exercised | shares</t>
        </is>
      </c>
      <c r="B5" s="5" t="n">
        <v>-25000</v>
      </c>
    </row>
    <row r="6">
      <c r="A6" s="4" t="inlineStr">
        <is>
          <t>Balance at end | shares</t>
        </is>
      </c>
      <c r="B6" s="5" t="n">
        <v>950000</v>
      </c>
    </row>
    <row r="7">
      <c r="A7" s="4" t="inlineStr">
        <is>
          <t>Weighted Average Exercise Price Balance at beginning</t>
        </is>
      </c>
      <c r="B7" s="8" t="n">
        <v>0.11</v>
      </c>
    </row>
    <row r="8">
      <c r="A8" s="4" t="inlineStr">
        <is>
          <t>Weighted Average Exercise Price Exercised</t>
        </is>
      </c>
      <c r="B8" s="4" t="inlineStr">
        <is>
          <t>.12</t>
        </is>
      </c>
    </row>
    <row r="9">
      <c r="A9" s="4" t="inlineStr">
        <is>
          <t>Weighted Average Exercise Price Balance at end</t>
        </is>
      </c>
      <c r="B9" s="9" t="n">
        <v>0.11</v>
      </c>
    </row>
    <row r="10">
      <c r="A10" s="4" t="inlineStr">
        <is>
          <t>Aggregate Intrinsic Value Balance at beginning</t>
        </is>
      </c>
      <c r="B10" s="6" t="n">
        <v>0</v>
      </c>
    </row>
    <row r="11">
      <c r="A11" s="4" t="inlineStr">
        <is>
          <t>Aggregate Intrinsic Value Exercised | $</t>
        </is>
      </c>
      <c r="B11" s="6" t="n">
        <v>0</v>
      </c>
    </row>
    <row r="12">
      <c r="A12" s="4" t="inlineStr">
        <is>
          <t>Aggregate Intrinsic Value Balance at end</t>
        </is>
      </c>
      <c r="B12" s="6" t="n">
        <v>2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Warrants (Details Narrative) - USD ($)</t>
        </is>
      </c>
      <c r="B1" s="2" t="inlineStr">
        <is>
          <t>9 Months Ended</t>
        </is>
      </c>
    </row>
    <row r="2">
      <c r="B2" s="2" t="inlineStr">
        <is>
          <t>Sep. 30, 2020</t>
        </is>
      </c>
      <c r="C2" s="2" t="inlineStr">
        <is>
          <t>Sep. 30, 2019</t>
        </is>
      </c>
    </row>
    <row r="3">
      <c r="A3" s="3" t="inlineStr">
        <is>
          <t>Warrants Abstract</t>
        </is>
      </c>
    </row>
    <row r="4">
      <c r="A4" s="4" t="inlineStr">
        <is>
          <t>Proceeds from warrant exercise</t>
        </is>
      </c>
      <c r="B4" s="6" t="n">
        <v>3000</v>
      </c>
      <c r="C4" s="6" t="n">
        <v>0</v>
      </c>
    </row>
    <row r="5">
      <c r="A5" s="4" t="inlineStr">
        <is>
          <t>Number of warrant exercised</t>
        </is>
      </c>
      <c r="B5" s="5" t="n">
        <v>25000</v>
      </c>
    </row>
    <row r="6">
      <c r="A6" s="4" t="inlineStr">
        <is>
          <t>Exercise price</t>
        </is>
      </c>
      <c r="B6" s="8" t="n">
        <v>0.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Assets</t>
        </is>
      </c>
    </row>
    <row r="3">
      <c r="A3" s="4" t="inlineStr">
        <is>
          <t>Preferred stock, shares authorized</t>
        </is>
      </c>
      <c r="B3" s="5" t="n">
        <v>50000000</v>
      </c>
      <c r="C3" s="5" t="n">
        <v>50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40300106</v>
      </c>
      <c r="C7" s="5" t="n">
        <v>40300106</v>
      </c>
    </row>
    <row r="8">
      <c r="A8" s="4" t="inlineStr">
        <is>
          <t>Common Stock, shares outstanding</t>
        </is>
      </c>
      <c r="B8" s="5" t="n">
        <v>27747698</v>
      </c>
      <c r="C8" s="5" t="n">
        <v>31750106</v>
      </c>
    </row>
    <row r="9">
      <c r="A9" s="4" t="inlineStr">
        <is>
          <t>Treasury stock</t>
        </is>
      </c>
      <c r="B9" s="5" t="n">
        <v>12577408</v>
      </c>
      <c r="C9" s="5" t="n">
        <v>8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Employee Stock Option [Member]</t>
        </is>
      </c>
      <c r="B1" s="2" t="inlineStr">
        <is>
          <t>9 Months Ended</t>
        </is>
      </c>
    </row>
    <row r="2">
      <c r="B2" s="2" t="inlineStr">
        <is>
          <t>Sep. 30, 2020$ / sharesshares</t>
        </is>
      </c>
    </row>
    <row r="3">
      <c r="A3" s="3" t="inlineStr">
        <is>
          <t>Shares</t>
        </is>
      </c>
    </row>
    <row r="4">
      <c r="A4" s="4" t="inlineStr">
        <is>
          <t>Begining Balance | shares</t>
        </is>
      </c>
      <c r="B4" s="5" t="n">
        <v>12180500</v>
      </c>
    </row>
    <row r="5">
      <c r="A5" s="4" t="inlineStr">
        <is>
          <t>Ending Balance | shares</t>
        </is>
      </c>
      <c r="B5" s="5" t="n">
        <v>12180500</v>
      </c>
    </row>
    <row r="6">
      <c r="A6" s="3" t="inlineStr">
        <is>
          <t>Weighted Average Exercise Price</t>
        </is>
      </c>
    </row>
    <row r="7">
      <c r="A7" s="4" t="inlineStr">
        <is>
          <t>Options Outstanding, Begining Balance, Weighted Average Exercise Price | $ / shares</t>
        </is>
      </c>
      <c r="B7" s="8" t="n">
        <v>0.21</v>
      </c>
    </row>
    <row r="8">
      <c r="A8" s="4" t="inlineStr">
        <is>
          <t>Options Outstanding, Ending Balance, Weighted Average Exercise Price | $ / shares</t>
        </is>
      </c>
      <c r="B8" s="8" t="n">
        <v>0.2</v>
      </c>
    </row>
    <row r="9">
      <c r="A9" s="3" t="inlineStr">
        <is>
          <t>Weighted Average Remaining Contractual Life (Years)</t>
        </is>
      </c>
    </row>
    <row r="10">
      <c r="A10" s="4" t="inlineStr">
        <is>
          <t>Options outstanding Begining</t>
        </is>
      </c>
      <c r="B10" s="4" t="inlineStr">
        <is>
          <t>5 years 7 months 2 days</t>
        </is>
      </c>
    </row>
    <row r="11">
      <c r="A11" s="4" t="inlineStr">
        <is>
          <t>Options outstanding Ending</t>
        </is>
      </c>
      <c r="B11" s="4" t="inlineStr">
        <is>
          <t>4 years 10 months 17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9 Months Ended</t>
        </is>
      </c>
    </row>
    <row r="2">
      <c r="B2" s="2" t="inlineStr">
        <is>
          <t>Sep. 30, 2020</t>
        </is>
      </c>
      <c r="C2" s="2" t="inlineStr">
        <is>
          <t>Sep. 30, 2019</t>
        </is>
      </c>
    </row>
    <row r="3">
      <c r="A3" s="3" t="inlineStr">
        <is>
          <t>Share-based Payment Arrangement [Abstract]</t>
        </is>
      </c>
    </row>
    <row r="4">
      <c r="A4" s="4" t="inlineStr">
        <is>
          <t>Stock-based compensation expense</t>
        </is>
      </c>
      <c r="B4" s="6" t="n">
        <v>0</v>
      </c>
      <c r="C4" s="6" t="n">
        <v>80000</v>
      </c>
    </row>
    <row r="5">
      <c r="A5" s="4" t="inlineStr">
        <is>
          <t>Unrecognized stock-based compensation</t>
        </is>
      </c>
      <c r="B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tockholders' Equity (Details Narrative) - USD ($)</t>
        </is>
      </c>
      <c r="B1" s="2" t="inlineStr">
        <is>
          <t>3 Months Ended</t>
        </is>
      </c>
      <c r="C1" s="2" t="inlineStr">
        <is>
          <t>9 Months Ended</t>
        </is>
      </c>
    </row>
    <row r="2">
      <c r="B2" s="2" t="inlineStr">
        <is>
          <t>Sep. 30, 2020</t>
        </is>
      </c>
      <c r="C2" s="2" t="inlineStr">
        <is>
          <t>Sep. 30, 2020</t>
        </is>
      </c>
      <c r="D2" s="2" t="inlineStr">
        <is>
          <t>Sep. 30, 2019</t>
        </is>
      </c>
    </row>
    <row r="3">
      <c r="A3" s="4" t="inlineStr">
        <is>
          <t>Repurchase of Common Stock Shares from related party, value</t>
        </is>
      </c>
      <c r="B3" s="6" t="n">
        <v>-300000</v>
      </c>
      <c r="C3" s="6" t="n">
        <v>-300000</v>
      </c>
    </row>
    <row r="4">
      <c r="A4" s="4" t="inlineStr">
        <is>
          <t>Proceeds from warrant exercise</t>
        </is>
      </c>
      <c r="C4" s="6" t="n">
        <v>3000</v>
      </c>
      <c r="D4" s="6" t="n">
        <v>0</v>
      </c>
    </row>
    <row r="5">
      <c r="A5" s="4" t="inlineStr">
        <is>
          <t>Number of warrant exercised</t>
        </is>
      </c>
      <c r="B5" s="5" t="n">
        <v>25000</v>
      </c>
      <c r="C5" s="5" t="n">
        <v>25000</v>
      </c>
    </row>
    <row r="6">
      <c r="A6" s="4" t="inlineStr">
        <is>
          <t>Exercise price</t>
        </is>
      </c>
      <c r="B6" s="8" t="n">
        <v>0.12</v>
      </c>
      <c r="C6" s="8" t="n">
        <v>0.12</v>
      </c>
    </row>
    <row r="7">
      <c r="A7" s="4" t="inlineStr">
        <is>
          <t>Common Stock</t>
        </is>
      </c>
    </row>
    <row r="8">
      <c r="A8" s="4" t="inlineStr">
        <is>
          <t>Repurchase of Common Stock Shares from related party, value</t>
        </is>
      </c>
      <c r="B8" s="4" t="inlineStr">
        <is>
          <t xml:space="preserve"> </t>
        </is>
      </c>
      <c r="C8" s="4" t="inlineStr">
        <is>
          <t xml:space="preserve"> </t>
        </is>
      </c>
    </row>
    <row r="9">
      <c r="A9" s="4" t="inlineStr">
        <is>
          <t>Repurchase of Common Stock Shares from related party, Shares</t>
        </is>
      </c>
      <c r="B9" s="5" t="n">
        <v>-4027408</v>
      </c>
      <c r="C9" s="5" t="n">
        <v>-402740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25, 2015</t>
        </is>
      </c>
    </row>
    <row r="3">
      <c r="A3" s="3" t="inlineStr">
        <is>
          <t>Commitments and Contingencies Disclosure [Abstract]</t>
        </is>
      </c>
    </row>
    <row r="4">
      <c r="A4" s="4" t="inlineStr">
        <is>
          <t>Royalty percentage</t>
        </is>
      </c>
      <c r="F4" s="4" t="inlineStr">
        <is>
          <t>2.00%</t>
        </is>
      </c>
    </row>
    <row r="5">
      <c r="A5" s="4" t="inlineStr">
        <is>
          <t>Revenue from product</t>
        </is>
      </c>
      <c r="B5" s="6" t="n">
        <v>6000</v>
      </c>
      <c r="C5" s="6" t="n">
        <v>3000</v>
      </c>
      <c r="D5" s="6" t="n">
        <v>25000</v>
      </c>
      <c r="E5" s="6" t="n">
        <v>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Sep. 01, 2019</t>
        </is>
      </c>
      <c r="C1" s="2" t="inlineStr">
        <is>
          <t>Sep. 30, 2020</t>
        </is>
      </c>
      <c r="D1" s="2" t="inlineStr">
        <is>
          <t>Mar. 31, 2020</t>
        </is>
      </c>
      <c r="E1" s="2" t="inlineStr">
        <is>
          <t>Sep. 30, 2020</t>
        </is>
      </c>
      <c r="F1" s="2" t="inlineStr">
        <is>
          <t>Sep. 30, 2019</t>
        </is>
      </c>
      <c r="G1" s="2" t="inlineStr">
        <is>
          <t>Dec. 31, 2019</t>
        </is>
      </c>
    </row>
    <row r="2">
      <c r="A2" s="4" t="inlineStr">
        <is>
          <t>Payments to related party</t>
        </is>
      </c>
      <c r="E2" s="6" t="n">
        <v>33200</v>
      </c>
      <c r="F2" s="6" t="n">
        <v>19100</v>
      </c>
    </row>
    <row r="3">
      <c r="A3" s="4" t="inlineStr">
        <is>
          <t>Repurchase of Common Stock Shares from related party, value</t>
        </is>
      </c>
      <c r="C3" s="6" t="n">
        <v>-300000</v>
      </c>
      <c r="E3" s="5" t="n">
        <v>-300000</v>
      </c>
    </row>
    <row r="4">
      <c r="A4" s="4" t="inlineStr">
        <is>
          <t>Common Stock</t>
        </is>
      </c>
    </row>
    <row r="5">
      <c r="A5" s="4" t="inlineStr">
        <is>
          <t>Repurchase of Common Stock Shares from related party, value</t>
        </is>
      </c>
      <c r="C5" s="4" t="inlineStr">
        <is>
          <t xml:space="preserve"> </t>
        </is>
      </c>
      <c r="E5" s="4" t="inlineStr">
        <is>
          <t xml:space="preserve"> </t>
        </is>
      </c>
    </row>
    <row r="6">
      <c r="A6" s="4" t="inlineStr">
        <is>
          <t>Repurchase of Common Stock Shares from related party, Shares</t>
        </is>
      </c>
      <c r="C6" s="5" t="n">
        <v>-4027408</v>
      </c>
      <c r="E6" s="5" t="n">
        <v>-4027408</v>
      </c>
    </row>
    <row r="7">
      <c r="A7" s="4" t="inlineStr">
        <is>
          <t>Hank Leibowitz</t>
        </is>
      </c>
    </row>
    <row r="8">
      <c r="A8" s="4" t="inlineStr">
        <is>
          <t>Compensation</t>
        </is>
      </c>
      <c r="E8" s="6" t="n">
        <v>45000</v>
      </c>
      <c r="F8" s="6" t="n">
        <v>45000</v>
      </c>
    </row>
    <row r="9">
      <c r="A9" s="4" t="inlineStr">
        <is>
          <t>Accrued compensation</t>
        </is>
      </c>
      <c r="C9" s="6" t="n">
        <v>113327</v>
      </c>
      <c r="E9" s="5" t="n">
        <v>113327</v>
      </c>
      <c r="G9" s="6" t="n">
        <v>52500</v>
      </c>
    </row>
    <row r="10">
      <c r="A10" s="4" t="inlineStr">
        <is>
          <t>Richard Davis</t>
        </is>
      </c>
    </row>
    <row r="11">
      <c r="A11" s="4" t="inlineStr">
        <is>
          <t>Compensation</t>
        </is>
      </c>
      <c r="C11" s="5" t="n">
        <v>1600</v>
      </c>
      <c r="D11" s="6" t="n">
        <v>34000</v>
      </c>
    </row>
    <row r="12">
      <c r="A12" s="4" t="inlineStr">
        <is>
          <t>Accrued compensation</t>
        </is>
      </c>
      <c r="C12" s="5" t="n">
        <v>7500</v>
      </c>
      <c r="E12" s="5" t="n">
        <v>7500</v>
      </c>
      <c r="G12" s="5" t="n">
        <v>0</v>
      </c>
    </row>
    <row r="13">
      <c r="A13" s="4" t="inlineStr">
        <is>
          <t>Daniel Bogar</t>
        </is>
      </c>
    </row>
    <row r="14">
      <c r="A14" s="4" t="inlineStr">
        <is>
          <t>Accrued compensation</t>
        </is>
      </c>
      <c r="C14" s="6" t="n">
        <v>7500</v>
      </c>
      <c r="E14" s="6" t="n">
        <v>7500</v>
      </c>
      <c r="G14" s="6" t="n">
        <v>0</v>
      </c>
    </row>
    <row r="15">
      <c r="A15" s="4" t="inlineStr">
        <is>
          <t>Daniel Bogar | Chief Executive Officer [Member]</t>
        </is>
      </c>
    </row>
    <row r="16">
      <c r="A16" s="4" t="inlineStr">
        <is>
          <t>Option Purchased</t>
        </is>
      </c>
      <c r="B16" s="5" t="n">
        <v>1000000</v>
      </c>
    </row>
    <row r="17">
      <c r="A17" s="4" t="inlineStr">
        <is>
          <t>Exercise price</t>
        </is>
      </c>
      <c r="B17" s="8" t="n">
        <v>0.1</v>
      </c>
    </row>
    <row r="18">
      <c r="A18" s="4" t="inlineStr">
        <is>
          <t>Option expiration date</t>
        </is>
      </c>
      <c r="B18" s="4" t="inlineStr">
        <is>
          <t>Jun. 30,
		2026</t>
        </is>
      </c>
    </row>
    <row r="19">
      <c r="A19" s="4" t="inlineStr">
        <is>
          <t>Annual Salary</t>
        </is>
      </c>
      <c r="B19" s="6"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31, 2020USD ($)</t>
        </is>
      </c>
    </row>
    <row r="3">
      <c r="A3" s="4" t="inlineStr">
        <is>
          <t>Stockholder [Member]</t>
        </is>
      </c>
    </row>
    <row r="4">
      <c r="A4" s="4" t="inlineStr">
        <is>
          <t>Principal amount</t>
        </is>
      </c>
      <c r="B4" s="6" t="n">
        <v>25000</v>
      </c>
    </row>
    <row r="5">
      <c r="A5" s="4" t="inlineStr">
        <is>
          <t>Maturity date</t>
        </is>
      </c>
      <c r="B5" s="4" t="inlineStr">
        <is>
          <t>Dec. 31,
		2023</t>
        </is>
      </c>
    </row>
    <row r="6">
      <c r="A6" s="4" t="inlineStr">
        <is>
          <t>Interest rate</t>
        </is>
      </c>
      <c r="B6" s="4" t="inlineStr">
        <is>
          <t>10.00%</t>
        </is>
      </c>
    </row>
    <row r="7">
      <c r="A7" s="4" t="inlineStr">
        <is>
          <t>Common stock description</t>
        </is>
      </c>
      <c r="B7" s="4" t="inlineStr">
        <is>
          <t>Each note is convertible into common stock at a price of $.20 per share through December 31, 2020, $.30 per share from January 1, 2021 through December 31, 2021, and $.40 per share from January 1, 2022 through the maturity date of December 31, 2023.</t>
        </is>
      </c>
    </row>
    <row r="8">
      <c r="A8" s="4" t="inlineStr">
        <is>
          <t>Investor [Member]</t>
        </is>
      </c>
    </row>
    <row r="9">
      <c r="A9" s="4" t="inlineStr">
        <is>
          <t>Principal amount</t>
        </is>
      </c>
      <c r="B9" s="6" t="n">
        <v>25000</v>
      </c>
    </row>
    <row r="10">
      <c r="A10" s="4" t="inlineStr">
        <is>
          <t>Maturity date</t>
        </is>
      </c>
      <c r="B10" s="4" t="inlineStr">
        <is>
          <t>Dec. 31,
		2023</t>
        </is>
      </c>
    </row>
    <row r="11">
      <c r="A11" s="4" t="inlineStr">
        <is>
          <t>Interest rate</t>
        </is>
      </c>
      <c r="B11" s="4" t="inlineStr">
        <is>
          <t>10.00%</t>
        </is>
      </c>
    </row>
    <row r="12">
      <c r="A12" s="4" t="inlineStr">
        <is>
          <t>Common stock description</t>
        </is>
      </c>
      <c r="B12" s="4" t="inlineStr">
        <is>
          <t>Each note is convertible into common stock at a price of $.20 per share through December 31, 2020, $.30 per share from January 1, 2021 through December 31, 2021, and $.40 per share from January 1, 2022 through the maturity date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t>
        </is>
      </c>
      <c r="B4" s="6" t="n">
        <v>6000</v>
      </c>
      <c r="C4" s="6" t="n">
        <v>3000</v>
      </c>
      <c r="D4" s="6" t="n">
        <v>25000</v>
      </c>
      <c r="E4" s="6" t="n">
        <v>9000</v>
      </c>
    </row>
    <row r="5">
      <c r="A5" s="3" t="inlineStr">
        <is>
          <t>Operating Expenses</t>
        </is>
      </c>
    </row>
    <row r="6">
      <c r="A6" s="4" t="inlineStr">
        <is>
          <t>Research and development</t>
        </is>
      </c>
      <c r="B6" s="5" t="n">
        <v>22500</v>
      </c>
      <c r="C6" s="5" t="n">
        <v>114620</v>
      </c>
      <c r="D6" s="5" t="n">
        <v>79939</v>
      </c>
      <c r="E6" s="5" t="n">
        <v>184301</v>
      </c>
    </row>
    <row r="7">
      <c r="A7" s="4" t="inlineStr">
        <is>
          <t>General and administrative</t>
        </is>
      </c>
      <c r="B7" s="5" t="n">
        <v>82927</v>
      </c>
      <c r="C7" s="5" t="n">
        <v>49938</v>
      </c>
      <c r="D7" s="5" t="n">
        <v>190154</v>
      </c>
      <c r="E7" s="5" t="n">
        <v>159326</v>
      </c>
    </row>
    <row r="8">
      <c r="A8" s="4" t="inlineStr">
        <is>
          <t>Total Operating Expenses</t>
        </is>
      </c>
      <c r="B8" s="5" t="n">
        <v>105427</v>
      </c>
      <c r="C8" s="5" t="n">
        <v>164558</v>
      </c>
      <c r="D8" s="5" t="n">
        <v>270093</v>
      </c>
      <c r="E8" s="5" t="n">
        <v>343627</v>
      </c>
    </row>
    <row r="9">
      <c r="A9" s="4" t="inlineStr">
        <is>
          <t>Loss from Operations</t>
        </is>
      </c>
      <c r="B9" s="5" t="n">
        <v>-99427</v>
      </c>
      <c r="C9" s="5" t="n">
        <v>-161558</v>
      </c>
      <c r="D9" s="5" t="n">
        <v>-245093</v>
      </c>
      <c r="E9" s="5" t="n">
        <v>-334627</v>
      </c>
    </row>
    <row r="10">
      <c r="A10" s="3" t="inlineStr">
        <is>
          <t>Other Income (Expenses)</t>
        </is>
      </c>
    </row>
    <row r="11">
      <c r="A11" s="4" t="inlineStr">
        <is>
          <t>Loss on impairment</t>
        </is>
      </c>
      <c r="B11" s="5" t="n">
        <v>0</v>
      </c>
      <c r="C11" s="5" t="n">
        <v>0</v>
      </c>
      <c r="D11" s="5" t="n">
        <v>0</v>
      </c>
      <c r="E11" s="5" t="n">
        <v>-69178</v>
      </c>
    </row>
    <row r="12">
      <c r="A12" s="4" t="inlineStr">
        <is>
          <t>Interest expense</t>
        </is>
      </c>
      <c r="B12" s="5" t="n">
        <v>-23124</v>
      </c>
      <c r="C12" s="5" t="n">
        <v>-9265</v>
      </c>
      <c r="D12" s="5" t="n">
        <v>-48273</v>
      </c>
      <c r="E12" s="5" t="n">
        <v>-23009</v>
      </c>
    </row>
    <row r="13">
      <c r="A13" s="4" t="inlineStr">
        <is>
          <t>Total Other Expenses</t>
        </is>
      </c>
      <c r="B13" s="5" t="n">
        <v>-23124</v>
      </c>
      <c r="C13" s="5" t="n">
        <v>-9265</v>
      </c>
      <c r="D13" s="5" t="n">
        <v>-48273</v>
      </c>
      <c r="E13" s="5" t="n">
        <v>-92187</v>
      </c>
    </row>
    <row r="14">
      <c r="A14" s="4" t="inlineStr">
        <is>
          <t>Loss before Income Taxes</t>
        </is>
      </c>
      <c r="B14" s="5" t="n">
        <v>-23124</v>
      </c>
      <c r="C14" s="5" t="n">
        <v>-9265</v>
      </c>
      <c r="D14" s="5" t="n">
        <v>-293366</v>
      </c>
      <c r="E14" s="5" t="n">
        <v>-92187</v>
      </c>
    </row>
    <row r="15">
      <c r="A15" s="4" t="inlineStr">
        <is>
          <t>Provision for Income Taxes</t>
        </is>
      </c>
      <c r="B15" s="5" t="n">
        <v>0</v>
      </c>
      <c r="C15" s="5" t="n">
        <v>0</v>
      </c>
      <c r="D15" s="5" t="n">
        <v>0</v>
      </c>
      <c r="E15" s="5" t="n">
        <v>0</v>
      </c>
    </row>
    <row r="16">
      <c r="A16" s="4" t="inlineStr">
        <is>
          <t>Net Loss</t>
        </is>
      </c>
      <c r="B16" s="6" t="n">
        <v>-122551</v>
      </c>
      <c r="C16" s="6" t="n">
        <v>-170823</v>
      </c>
      <c r="D16" s="6" t="n">
        <v>-293366</v>
      </c>
      <c r="E16" s="6" t="n">
        <v>-426814</v>
      </c>
    </row>
    <row r="17">
      <c r="A17" s="4" t="inlineStr">
        <is>
          <t>Net Loss per Share - Basic and Diluted</t>
        </is>
      </c>
      <c r="B17" s="6" t="n">
        <v>0</v>
      </c>
      <c r="C17" s="6" t="n">
        <v>0</v>
      </c>
      <c r="D17" s="8" t="n">
        <v>-0.01</v>
      </c>
      <c r="E17" s="8" t="n">
        <v>-0.01</v>
      </c>
    </row>
    <row r="18">
      <c r="A18" s="4" t="inlineStr">
        <is>
          <t>Weighted Average Common Shares Outstanding - Basic and Diluted</t>
        </is>
      </c>
      <c r="B18" s="5" t="n">
        <v>31706602</v>
      </c>
      <c r="C18" s="5" t="n">
        <v>31750106</v>
      </c>
      <c r="D18" s="5" t="n">
        <v>31735499</v>
      </c>
      <c r="E18" s="5" t="n">
        <v>31750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3" customWidth="1" min="2" max="2"/>
    <col width="27" customWidth="1" min="3" max="3"/>
    <col width="15" customWidth="1" min="4" max="4"/>
    <col width="20" customWidth="1" min="5" max="5"/>
    <col width="13" customWidth="1" min="6" max="6"/>
  </cols>
  <sheetData>
    <row r="1">
      <c r="A1" s="1" t="inlineStr">
        <is>
          <t>Condensed Consolidated Changes in Stockholders' Deficit (Unaudited)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8</t>
        </is>
      </c>
      <c r="B2" s="6" t="n">
        <v>3981</v>
      </c>
      <c r="C2" s="6" t="n">
        <v>12609980</v>
      </c>
      <c r="D2" s="6" t="n">
        <v>-491139</v>
      </c>
      <c r="E2" s="6" t="n">
        <v>-12057798</v>
      </c>
      <c r="F2" s="6" t="n">
        <v>65024</v>
      </c>
    </row>
    <row r="3">
      <c r="A3" s="4" t="inlineStr">
        <is>
          <t>Balance, Shares at Dec. 31, 2018</t>
        </is>
      </c>
      <c r="B3" s="5" t="n">
        <v>31750106</v>
      </c>
    </row>
    <row r="4">
      <c r="A4" s="4" t="inlineStr">
        <is>
          <t>Stock based compensation</t>
        </is>
      </c>
      <c r="B4" s="4" t="inlineStr">
        <is>
          <t xml:space="preserve"> </t>
        </is>
      </c>
      <c r="C4" s="5" t="n">
        <v>80000</v>
      </c>
      <c r="D4" s="4" t="inlineStr">
        <is>
          <t xml:space="preserve"> </t>
        </is>
      </c>
      <c r="E4" s="4" t="inlineStr">
        <is>
          <t xml:space="preserve"> </t>
        </is>
      </c>
      <c r="F4" s="5" t="n">
        <v>80000</v>
      </c>
    </row>
    <row r="5">
      <c r="A5" s="4" t="inlineStr">
        <is>
          <t>Net loss</t>
        </is>
      </c>
      <c r="B5" s="4" t="inlineStr">
        <is>
          <t xml:space="preserve"> </t>
        </is>
      </c>
      <c r="C5" s="4" t="inlineStr">
        <is>
          <t xml:space="preserve"> </t>
        </is>
      </c>
      <c r="D5" s="4" t="inlineStr">
        <is>
          <t xml:space="preserve"> </t>
        </is>
      </c>
      <c r="E5" s="5" t="n">
        <v>-426814</v>
      </c>
      <c r="F5" s="5" t="n">
        <v>-426814</v>
      </c>
    </row>
    <row r="6">
      <c r="A6" s="4" t="inlineStr">
        <is>
          <t>Balance at Sep. 30, 2019</t>
        </is>
      </c>
      <c r="B6" s="6" t="n">
        <v>3981</v>
      </c>
      <c r="C6" s="5" t="n">
        <v>12689980</v>
      </c>
      <c r="D6" s="5" t="n">
        <v>-491139</v>
      </c>
      <c r="E6" s="5" t="n">
        <v>-12484612</v>
      </c>
      <c r="F6" s="5" t="n">
        <v>-281790</v>
      </c>
    </row>
    <row r="7">
      <c r="A7" s="4" t="inlineStr">
        <is>
          <t>Balance, Shares at Sep. 30, 2019</t>
        </is>
      </c>
      <c r="B7" s="5" t="n">
        <v>31750106</v>
      </c>
    </row>
    <row r="8">
      <c r="A8" s="4" t="inlineStr">
        <is>
          <t>Balance at Jun. 30, 2019</t>
        </is>
      </c>
      <c r="B8" s="6" t="n">
        <v>3981</v>
      </c>
      <c r="C8" s="5" t="n">
        <v>12609980</v>
      </c>
      <c r="D8" s="5" t="n">
        <v>-491139</v>
      </c>
      <c r="E8" s="5" t="n">
        <v>-12313789</v>
      </c>
      <c r="F8" s="5" t="n">
        <v>-190967</v>
      </c>
    </row>
    <row r="9">
      <c r="A9" s="4" t="inlineStr">
        <is>
          <t>Balance, Shares at Jun. 30, 2019</t>
        </is>
      </c>
      <c r="B9" s="5" t="n">
        <v>31750106</v>
      </c>
    </row>
    <row r="10">
      <c r="A10" s="4" t="inlineStr">
        <is>
          <t>Stock based compensation</t>
        </is>
      </c>
      <c r="B10" s="4" t="inlineStr">
        <is>
          <t xml:space="preserve"> </t>
        </is>
      </c>
      <c r="C10" s="5" t="n">
        <v>80000</v>
      </c>
      <c r="D10" s="4" t="inlineStr">
        <is>
          <t xml:space="preserve"> </t>
        </is>
      </c>
      <c r="E10" s="4" t="inlineStr">
        <is>
          <t xml:space="preserve"> </t>
        </is>
      </c>
      <c r="F10" s="5" t="n">
        <v>80000</v>
      </c>
    </row>
    <row r="11">
      <c r="A11" s="4" t="inlineStr">
        <is>
          <t>Net loss</t>
        </is>
      </c>
      <c r="B11" s="4" t="inlineStr">
        <is>
          <t xml:space="preserve"> </t>
        </is>
      </c>
      <c r="C11" s="4" t="inlineStr">
        <is>
          <t xml:space="preserve"> </t>
        </is>
      </c>
      <c r="D11" s="4" t="inlineStr">
        <is>
          <t xml:space="preserve"> </t>
        </is>
      </c>
      <c r="E11" s="5" t="n">
        <v>-170823</v>
      </c>
      <c r="F11" s="5" t="n">
        <v>-170823</v>
      </c>
    </row>
    <row r="12">
      <c r="A12" s="4" t="inlineStr">
        <is>
          <t>Balance at Sep. 30, 2019</t>
        </is>
      </c>
      <c r="B12" s="6" t="n">
        <v>3981</v>
      </c>
      <c r="C12" s="5" t="n">
        <v>12689980</v>
      </c>
      <c r="D12" s="5" t="n">
        <v>-491139</v>
      </c>
      <c r="E12" s="5" t="n">
        <v>-12484612</v>
      </c>
      <c r="F12" s="5" t="n">
        <v>-281790</v>
      </c>
    </row>
    <row r="13">
      <c r="A13" s="4" t="inlineStr">
        <is>
          <t>Balance, Shares at Sep. 30, 2019</t>
        </is>
      </c>
      <c r="B13" s="5" t="n">
        <v>31750106</v>
      </c>
    </row>
    <row r="14">
      <c r="A14" s="4" t="inlineStr">
        <is>
          <t>Balance at Dec. 31, 2019</t>
        </is>
      </c>
      <c r="B14" s="6" t="n">
        <v>3981</v>
      </c>
      <c r="C14" s="5" t="n">
        <v>12689980</v>
      </c>
      <c r="D14" s="5" t="n">
        <v>-491139</v>
      </c>
      <c r="E14" s="5" t="n">
        <v>-12572714</v>
      </c>
      <c r="F14" s="5" t="n">
        <v>-369892</v>
      </c>
    </row>
    <row r="15">
      <c r="A15" s="4" t="inlineStr">
        <is>
          <t>Balance, Shares at Dec. 31, 2019</t>
        </is>
      </c>
      <c r="B15" s="5" t="n">
        <v>31750106</v>
      </c>
    </row>
    <row r="16">
      <c r="A16" s="4" t="inlineStr">
        <is>
          <t>Repurchase of Common Stock Shares from related party, value</t>
        </is>
      </c>
      <c r="B16" s="4" t="inlineStr">
        <is>
          <t xml:space="preserve"> </t>
        </is>
      </c>
      <c r="C16" s="4" t="inlineStr">
        <is>
          <t xml:space="preserve"> </t>
        </is>
      </c>
      <c r="D16" s="5" t="n">
        <v>-300000</v>
      </c>
      <c r="E16" s="4" t="inlineStr">
        <is>
          <t xml:space="preserve"> </t>
        </is>
      </c>
      <c r="F16" s="5" t="n">
        <v>-300000</v>
      </c>
    </row>
    <row r="17">
      <c r="A17" s="4" t="inlineStr">
        <is>
          <t>Repurchase of Common Stock Shares from related party, Shares</t>
        </is>
      </c>
      <c r="B17" s="5" t="n">
        <v>-4027408</v>
      </c>
    </row>
    <row r="18">
      <c r="A18" s="4" t="inlineStr">
        <is>
          <t>Issuance of Common Stock, value</t>
        </is>
      </c>
      <c r="B18" s="4" t="inlineStr">
        <is>
          <t xml:space="preserve"> </t>
        </is>
      </c>
      <c r="C18" s="5" t="n">
        <v>3000</v>
      </c>
      <c r="D18" s="4" t="inlineStr">
        <is>
          <t xml:space="preserve"> </t>
        </is>
      </c>
      <c r="E18" s="4" t="inlineStr">
        <is>
          <t xml:space="preserve"> </t>
        </is>
      </c>
      <c r="F18" s="5" t="n">
        <v>3000</v>
      </c>
    </row>
    <row r="19">
      <c r="A19" s="4" t="inlineStr">
        <is>
          <t>Issuance of Common Stock, Shares</t>
        </is>
      </c>
      <c r="B19" s="5" t="n">
        <v>25000</v>
      </c>
    </row>
    <row r="20">
      <c r="A20" s="4" t="inlineStr">
        <is>
          <t>Beneficial Conversion Feature on Convertible Notes Payable</t>
        </is>
      </c>
      <c r="B20" s="4" t="inlineStr">
        <is>
          <t xml:space="preserve"> </t>
        </is>
      </c>
      <c r="C20" s="5" t="n">
        <v>472300</v>
      </c>
      <c r="D20" s="4" t="inlineStr">
        <is>
          <t xml:space="preserve"> </t>
        </is>
      </c>
      <c r="E20" s="4" t="inlineStr">
        <is>
          <t xml:space="preserve"> </t>
        </is>
      </c>
      <c r="F20" s="5" t="n">
        <v>472300</v>
      </c>
    </row>
    <row r="21">
      <c r="A21" s="4" t="inlineStr">
        <is>
          <t>Net loss</t>
        </is>
      </c>
      <c r="B21" s="4" t="inlineStr">
        <is>
          <t xml:space="preserve"> </t>
        </is>
      </c>
      <c r="C21" s="4" t="inlineStr">
        <is>
          <t xml:space="preserve"> </t>
        </is>
      </c>
      <c r="D21" s="4" t="inlineStr">
        <is>
          <t xml:space="preserve"> </t>
        </is>
      </c>
      <c r="E21" s="5" t="n">
        <v>-293366</v>
      </c>
      <c r="F21" s="5" t="n">
        <v>-293366</v>
      </c>
    </row>
    <row r="22">
      <c r="A22" s="4" t="inlineStr">
        <is>
          <t>Balance at Sep. 30, 2020</t>
        </is>
      </c>
      <c r="B22" s="6" t="n">
        <v>3981</v>
      </c>
      <c r="C22" s="5" t="n">
        <v>13165280</v>
      </c>
      <c r="D22" s="5" t="n">
        <v>-791139</v>
      </c>
      <c r="E22" s="5" t="n">
        <v>-12866080</v>
      </c>
      <c r="F22" s="5" t="n">
        <v>-487958</v>
      </c>
    </row>
    <row r="23">
      <c r="A23" s="4" t="inlineStr">
        <is>
          <t>Balance, Shares at Sep. 30, 2020</t>
        </is>
      </c>
      <c r="B23" s="5" t="n">
        <v>27747698</v>
      </c>
    </row>
    <row r="24">
      <c r="A24" s="4" t="inlineStr">
        <is>
          <t>Balance at Jun. 30, 2020</t>
        </is>
      </c>
      <c r="B24" s="6" t="n">
        <v>3981</v>
      </c>
      <c r="C24" s="5" t="n">
        <v>12689980</v>
      </c>
      <c r="D24" s="5" t="n">
        <v>-491139</v>
      </c>
      <c r="E24" s="5" t="n">
        <v>-12743529</v>
      </c>
      <c r="F24" s="5" t="n">
        <v>-540707</v>
      </c>
    </row>
    <row r="25">
      <c r="A25" s="4" t="inlineStr">
        <is>
          <t>Balance, Shares at Jun. 30, 2020</t>
        </is>
      </c>
      <c r="B25" s="5" t="n">
        <v>31750106</v>
      </c>
    </row>
    <row r="26">
      <c r="A26" s="4" t="inlineStr">
        <is>
          <t>Repurchase of Common Stock Shares from related party, value</t>
        </is>
      </c>
      <c r="B26" s="4" t="inlineStr">
        <is>
          <t xml:space="preserve"> </t>
        </is>
      </c>
      <c r="C26" s="4" t="inlineStr">
        <is>
          <t xml:space="preserve"> </t>
        </is>
      </c>
      <c r="D26" s="5" t="n">
        <v>-300000</v>
      </c>
      <c r="E26" s="4" t="inlineStr">
        <is>
          <t xml:space="preserve"> </t>
        </is>
      </c>
      <c r="F26" s="5" t="n">
        <v>-300000</v>
      </c>
    </row>
    <row r="27">
      <c r="A27" s="4" t="inlineStr">
        <is>
          <t>Repurchase of Common Stock Shares from related party, Shares</t>
        </is>
      </c>
      <c r="B27" s="5" t="n">
        <v>-4027408</v>
      </c>
    </row>
    <row r="28">
      <c r="A28" s="4" t="inlineStr">
        <is>
          <t>Issuance of Common Stock, value</t>
        </is>
      </c>
      <c r="B28" s="4" t="inlineStr">
        <is>
          <t xml:space="preserve"> </t>
        </is>
      </c>
      <c r="C28" s="5" t="n">
        <v>3000</v>
      </c>
      <c r="D28" s="4" t="inlineStr">
        <is>
          <t xml:space="preserve"> </t>
        </is>
      </c>
      <c r="E28" s="4" t="inlineStr">
        <is>
          <t xml:space="preserve"> </t>
        </is>
      </c>
      <c r="F28" s="5" t="n">
        <v>3000</v>
      </c>
    </row>
    <row r="29">
      <c r="A29" s="4" t="inlineStr">
        <is>
          <t>Issuance of Common Stock, Shares</t>
        </is>
      </c>
      <c r="B29" s="5" t="n">
        <v>25000</v>
      </c>
    </row>
    <row r="30">
      <c r="A30" s="4" t="inlineStr">
        <is>
          <t>Beneficial Conversion Feature on Convertible Notes Payable</t>
        </is>
      </c>
      <c r="B30" s="4" t="inlineStr">
        <is>
          <t xml:space="preserve"> </t>
        </is>
      </c>
      <c r="C30" s="5" t="n">
        <v>472300</v>
      </c>
      <c r="D30" s="4" t="inlineStr">
        <is>
          <t xml:space="preserve"> </t>
        </is>
      </c>
      <c r="E30" s="4" t="inlineStr">
        <is>
          <t xml:space="preserve"> </t>
        </is>
      </c>
      <c r="F30" s="5" t="n">
        <v>472300</v>
      </c>
    </row>
    <row r="31">
      <c r="A31" s="4" t="inlineStr">
        <is>
          <t>Net loss</t>
        </is>
      </c>
      <c r="B31" s="4" t="inlineStr">
        <is>
          <t xml:space="preserve"> </t>
        </is>
      </c>
      <c r="C31" s="4" t="inlineStr">
        <is>
          <t xml:space="preserve"> </t>
        </is>
      </c>
      <c r="D31" s="4" t="inlineStr">
        <is>
          <t xml:space="preserve"> </t>
        </is>
      </c>
      <c r="E31" s="5" t="n">
        <v>-122551</v>
      </c>
      <c r="F31" s="5" t="n">
        <v>-122551</v>
      </c>
    </row>
    <row r="32">
      <c r="A32" s="4" t="inlineStr">
        <is>
          <t>Balance at Sep. 30, 2020</t>
        </is>
      </c>
      <c r="B32" s="6" t="n">
        <v>3981</v>
      </c>
      <c r="C32" s="6" t="n">
        <v>13165280</v>
      </c>
      <c r="D32" s="6" t="n">
        <v>-791139</v>
      </c>
      <c r="E32" s="6" t="n">
        <v>-12866080</v>
      </c>
      <c r="F32" s="6" t="n">
        <v>-487958</v>
      </c>
    </row>
    <row r="33">
      <c r="A33" s="4" t="inlineStr">
        <is>
          <t>Balance, Shares at Sep. 30, 2020</t>
        </is>
      </c>
      <c r="B33" s="5" t="n">
        <v>27747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3366</v>
      </c>
      <c r="C4" s="6" t="n">
        <v>-426814</v>
      </c>
    </row>
    <row r="5">
      <c r="A5" s="3" t="inlineStr">
        <is>
          <t>Adjustments to reconcile net loss to net cash provided (used) by operating activities:</t>
        </is>
      </c>
    </row>
    <row r="6">
      <c r="A6" s="4" t="inlineStr">
        <is>
          <t>Impairment of intangible assets</t>
        </is>
      </c>
      <c r="B6" s="5" t="n">
        <v>0</v>
      </c>
      <c r="C6" s="5" t="n">
        <v>69178</v>
      </c>
    </row>
    <row r="7">
      <c r="A7" s="4" t="inlineStr">
        <is>
          <t>Depreciation and amortization</t>
        </is>
      </c>
      <c r="B7" s="5" t="n">
        <v>0</v>
      </c>
      <c r="C7" s="5" t="n">
        <v>5633</v>
      </c>
    </row>
    <row r="8">
      <c r="A8" s="4" t="inlineStr">
        <is>
          <t>Amortization of debt issuance costs</t>
        </is>
      </c>
      <c r="B8" s="5" t="n">
        <v>10060</v>
      </c>
      <c r="C8" s="5" t="n">
        <v>5097</v>
      </c>
    </row>
    <row r="9">
      <c r="A9" s="4" t="inlineStr">
        <is>
          <t>Amortization of debt discount</t>
        </is>
      </c>
      <c r="B9" s="5" t="n">
        <v>6366</v>
      </c>
      <c r="C9" s="5" t="n">
        <v>0</v>
      </c>
    </row>
    <row r="10">
      <c r="A10" s="4" t="inlineStr">
        <is>
          <t>Stock based compensation</t>
        </is>
      </c>
      <c r="B10" s="5" t="n">
        <v>0</v>
      </c>
      <c r="C10" s="5" t="n">
        <v>80000</v>
      </c>
    </row>
    <row r="11">
      <c r="A11" s="3" t="inlineStr">
        <is>
          <t>Changes in operating assets and liabilities</t>
        </is>
      </c>
    </row>
    <row r="12">
      <c r="A12" s="4" t="inlineStr">
        <is>
          <t>Accounts receivable and prepaid expenses</t>
        </is>
      </c>
      <c r="B12" s="5" t="n">
        <v>-15764</v>
      </c>
      <c r="C12" s="5" t="n">
        <v>-7393</v>
      </c>
    </row>
    <row r="13">
      <c r="A13" s="4" t="inlineStr">
        <is>
          <t>Accounts payable and accrued expenses</t>
        </is>
      </c>
      <c r="B13" s="5" t="n">
        <v>85287</v>
      </c>
      <c r="C13" s="5" t="n">
        <v>21921</v>
      </c>
    </row>
    <row r="14">
      <c r="A14" s="4" t="inlineStr">
        <is>
          <t>Cash Used In Operating Activities</t>
        </is>
      </c>
      <c r="B14" s="5" t="n">
        <v>-207417</v>
      </c>
      <c r="C14" s="5" t="n">
        <v>-252378</v>
      </c>
    </row>
    <row r="15">
      <c r="A15" s="3" t="inlineStr">
        <is>
          <t>Cash Flows from Financing Activities</t>
        </is>
      </c>
    </row>
    <row r="16">
      <c r="A16" s="4" t="inlineStr">
        <is>
          <t>Proceeds from convertible notes payable, related parties</t>
        </is>
      </c>
      <c r="B16" s="5" t="n">
        <v>50000</v>
      </c>
      <c r="C16" s="5" t="n">
        <v>200000</v>
      </c>
    </row>
    <row r="17">
      <c r="A17" s="4" t="inlineStr">
        <is>
          <t>Proceeds from convertible notes payable</t>
        </is>
      </c>
      <c r="B17" s="5" t="n">
        <v>586000</v>
      </c>
      <c r="C17" s="5" t="n">
        <v>100000</v>
      </c>
    </row>
    <row r="18">
      <c r="A18" s="4" t="inlineStr">
        <is>
          <t>Payments for debt issuance costs</t>
        </is>
      </c>
      <c r="B18" s="5" t="n">
        <v>-12625</v>
      </c>
      <c r="C18" s="5" t="n">
        <v>-24000</v>
      </c>
    </row>
    <row r="19">
      <c r="A19" s="4" t="inlineStr">
        <is>
          <t>Proceeds from warrant exercise</t>
        </is>
      </c>
      <c r="B19" s="5" t="n">
        <v>3000</v>
      </c>
      <c r="C19" s="5" t="n">
        <v>0</v>
      </c>
    </row>
    <row r="20">
      <c r="A20" s="4" t="inlineStr">
        <is>
          <t>Payment for stock repurchase from related party</t>
        </is>
      </c>
      <c r="B20" s="5" t="n">
        <v>-300000</v>
      </c>
      <c r="C20" s="5" t="n">
        <v>0</v>
      </c>
    </row>
    <row r="21">
      <c r="A21" s="4" t="inlineStr">
        <is>
          <t>Cash provided by Financing Activities</t>
        </is>
      </c>
      <c r="B21" s="5" t="n">
        <v>326375</v>
      </c>
      <c r="C21" s="5" t="n">
        <v>276000</v>
      </c>
    </row>
    <row r="22">
      <c r="A22" s="4" t="inlineStr">
        <is>
          <t>Net Change in Cash</t>
        </is>
      </c>
      <c r="B22" s="5" t="n">
        <v>118958</v>
      </c>
      <c r="C22" s="5" t="n">
        <v>23622</v>
      </c>
    </row>
    <row r="23">
      <c r="A23" s="4" t="inlineStr">
        <is>
          <t>Cash at Beginning of Period</t>
        </is>
      </c>
      <c r="B23" s="5" t="n">
        <v>20033</v>
      </c>
      <c r="C23" s="5" t="n">
        <v>8482</v>
      </c>
    </row>
    <row r="24">
      <c r="A24" s="4" t="inlineStr">
        <is>
          <t>Cash at End of Period</t>
        </is>
      </c>
      <c r="B24" s="5" t="n">
        <v>138991</v>
      </c>
      <c r="C24" s="5" t="n">
        <v>32104</v>
      </c>
    </row>
    <row r="25">
      <c r="A25" s="3" t="inlineStr">
        <is>
          <t>Supplemental Disclosure of Cash Flow Information</t>
        </is>
      </c>
    </row>
    <row r="26">
      <c r="A26" s="4" t="inlineStr">
        <is>
          <t>Cash paid during the period for interest</t>
        </is>
      </c>
      <c r="B26" s="5" t="n">
        <v>0</v>
      </c>
      <c r="C26" s="5" t="n">
        <v>10747</v>
      </c>
    </row>
    <row r="27">
      <c r="A27" s="4" t="inlineStr">
        <is>
          <t>Cash paid during the period for income taxes</t>
        </is>
      </c>
      <c r="B27" s="5" t="n">
        <v>0</v>
      </c>
      <c r="C27" s="5" t="n">
        <v>0</v>
      </c>
    </row>
    <row r="28">
      <c r="A28" s="3" t="inlineStr">
        <is>
          <t>Noncash Financing Activities</t>
        </is>
      </c>
    </row>
    <row r="29">
      <c r="A29" s="4" t="inlineStr">
        <is>
          <t>Beneficial conversion feature on convertible notes payable</t>
        </is>
      </c>
      <c r="B29" s="6" t="n">
        <v>4723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9 Months Ended</t>
        </is>
      </c>
    </row>
    <row r="2">
      <c r="B2" s="2" t="inlineStr">
        <is>
          <t>Sep. 30, 2020</t>
        </is>
      </c>
    </row>
    <row r="3">
      <c r="A3" s="3" t="inlineStr">
        <is>
          <t>Financial Statements</t>
        </is>
      </c>
    </row>
    <row r="4">
      <c r="A4" s="4" t="inlineStr">
        <is>
          <t>Nature of Business and Presentation of Financial Statements</t>
        </is>
      </c>
      <c r="B4" s="4" t="inlineStr">
        <is>
          <t>Note 1 – Nature of Business and Presentation of Financial
Statements Nature of Business The Company is devoting substantially all of its present efforts
to establish a new business involving the development and commercialization of clean energy electric power generation systems,
and none of its planned principal operations have commenced. No material revenues from this planned principal operation have been
generated since inception. Revenues to date have been from assembly services provided to one customer. Presentation of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9 filed with the Securities and Exchange
Commission (“SEC”) on April 14, 2020. The results of operations for the three and nine months ended September 30, 2020,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Note 2 – Going Concern The financial statements have been prepared on a going concern basis,
which contemplates the realization of assets and the settlement of liabilities and commitments in the normal course of business.
As of September 30, 2020, we had a working capital deficit of $14,203 compared to a working capital deficit of $63,638 at December
31, 2019. This decrease in the working capital deficit is due primarily to cash raised through related and nonrelated party convertible
notes payable financing. As of September 30, 2020, the Company has an accumulated deficit of $12,866,080. For the nine months ended
September 30, 2020, the Company had a net loss of $293,366 and $207,417 of net cash used in operations for the period. The Company has historically relied upon unrelated and related party
debt and equity financing to fund its cash flow shortages and will require either additional debt or equity financing to sustain
its operations. The Company’s revenues through 2018 were derived mainly from royalties under its Biotech licensing agreement,
which expired in March 2018 and the Company’s revenue since this expiration have been minimal. Those factors create substantial
doubt about the Company’s ability to continue as a going concern. The Company continues to seek funding from private debt and equity
investors, as it needs to promptly raise substantial additional capital in order to finance its plan of operations. There can be
no assurance that the Company will be able to promptly raise the necessary funds on commercially acceptable terms, if at all. If
the Company does not raise the necessary funds, it may be forced to cease operations. These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Policy Text Block [Abstract]</t>
        </is>
      </c>
    </row>
    <row r="4">
      <c r="A4" s="4" t="inlineStr">
        <is>
          <t>Summary of Significant Accounting Policies</t>
        </is>
      </c>
      <c r="B4" s="4" t="inlineStr">
        <is>
          <t>Note 3 – Summary of Significant Accounting Policies Cash Equivalents The Company considers all highly liquid investments
purchased with an original maturity of three months or less to be cash equivalents. The Company held no cash equivalents as of
September 30, 2020 and December 31, 2019. Accounts Receivable and Concentration Accounts receivable consist of balances due from assembly services.
The Company monitors accounts receivable and provides allowances when considered necessary. At September 30, 2020 and December
31, 2019, accounts receivable were considered to be fully collectible. Accordingly, no allowance for doubtful accounts was provided.
At September 30, 2020 and December 31, 2019, accounts receivable were due from one customer.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three and nine months ended September 30, 2020 and 2019 were generated from manufacturing assembly
services and are from one customer.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September
30, 2020 and December 30, 2019.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79,939 and $184,301 for the nine months ended September
30, 2020 and 2019, respectively. The expenditures amounted to $22,500 and $114,620 for the three months ended September 30, 2020
and 2019,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September 30, 2020 and September 30, 2019, respectively, were excluded
from weighted average common shares outstanding on a diluted basis as well as options for 12,180,500 shares. Financial Instruments The Company carries cash, accounts receivable, accounts payable,
accrued expenses and convertible notes payable, at historical costs. The respective estimated fair values of these assets and liabilities
approximate carrying value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44:29Z</dcterms:created>
  <dcterms:modified xmlns:dcterms="http://purl.org/dc/terms/" xmlns:xsi="http://www.w3.org/2001/XMLSchema-instance" xsi:type="dcterms:W3CDTF">2020-11-16T12:44:29Z</dcterms:modified>
</cp:coreProperties>
</file>